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pplemental disclosure of non-" sheetId="8" state="visible" r:id="rId8"/>
    <sheet xmlns:r="http://schemas.openxmlformats.org/officeDocument/2006/relationships" name="Business, Organization, and Liq"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Equipment and Leasehold Improve" sheetId="13" state="visible" r:id="rId13"/>
    <sheet xmlns:r="http://schemas.openxmlformats.org/officeDocument/2006/relationships" name="Restricted Cash to Support Appe" sheetId="14" state="visible" r:id="rId14"/>
    <sheet xmlns:r="http://schemas.openxmlformats.org/officeDocument/2006/relationships" name="Accrued Expenses" sheetId="15" state="visible" r:id="rId15"/>
    <sheet xmlns:r="http://schemas.openxmlformats.org/officeDocument/2006/relationships" name="Income Taxes" sheetId="16" state="visible" r:id="rId16"/>
    <sheet xmlns:r="http://schemas.openxmlformats.org/officeDocument/2006/relationships" name="Related Parties" sheetId="17" state="visible" r:id="rId17"/>
    <sheet xmlns:r="http://schemas.openxmlformats.org/officeDocument/2006/relationships" name="Line of Credit" sheetId="18" state="visible" r:id="rId18"/>
    <sheet xmlns:r="http://schemas.openxmlformats.org/officeDocument/2006/relationships" name="Employee Benefit Plan" sheetId="19" state="visible" r:id="rId19"/>
    <sheet xmlns:r="http://schemas.openxmlformats.org/officeDocument/2006/relationships" name="Operating Lease Liability" sheetId="20" state="visible" r:id="rId20"/>
    <sheet xmlns:r="http://schemas.openxmlformats.org/officeDocument/2006/relationships" name="Significant Customer Concentrat" sheetId="21" state="visible" r:id="rId21"/>
    <sheet xmlns:r="http://schemas.openxmlformats.org/officeDocument/2006/relationships" name="Series A 8% Convertible Preferr" sheetId="22" state="visible" r:id="rId22"/>
    <sheet xmlns:r="http://schemas.openxmlformats.org/officeDocument/2006/relationships" name="Series B 8% Convertible Preferr" sheetId="23" state="visible" r:id="rId23"/>
    <sheet xmlns:r="http://schemas.openxmlformats.org/officeDocument/2006/relationships" name="Stock Option Plans" sheetId="24" state="visible" r:id="rId24"/>
    <sheet xmlns:r="http://schemas.openxmlformats.org/officeDocument/2006/relationships" name="Net Income (Loss) per Share" sheetId="25" state="visible" r:id="rId25"/>
    <sheet xmlns:r="http://schemas.openxmlformats.org/officeDocument/2006/relationships" name="Segment Information" sheetId="26" state="visible" r:id="rId26"/>
    <sheet xmlns:r="http://schemas.openxmlformats.org/officeDocument/2006/relationships" name="Litigation"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Equipment and Leasehold Impro_2" sheetId="32" state="visible" r:id="rId32"/>
    <sheet xmlns:r="http://schemas.openxmlformats.org/officeDocument/2006/relationships" name="Accrued Expenses (Tables)" sheetId="33" state="visible" r:id="rId33"/>
    <sheet xmlns:r="http://schemas.openxmlformats.org/officeDocument/2006/relationships" name="Income Taxes (Tables)" sheetId="34" state="visible" r:id="rId34"/>
    <sheet xmlns:r="http://schemas.openxmlformats.org/officeDocument/2006/relationships" name="Operating Lease Liability (Tabl" sheetId="35" state="visible" r:id="rId35"/>
    <sheet xmlns:r="http://schemas.openxmlformats.org/officeDocument/2006/relationships" name="Significant Customer Concentr_2" sheetId="36" state="visible" r:id="rId36"/>
    <sheet xmlns:r="http://schemas.openxmlformats.org/officeDocument/2006/relationships" name="Stock Option Plans (Tables)" sheetId="37" state="visible" r:id="rId37"/>
    <sheet xmlns:r="http://schemas.openxmlformats.org/officeDocument/2006/relationships" name="Net Income (Loss) per Share (Ta" sheetId="38" state="visible" r:id="rId38"/>
    <sheet xmlns:r="http://schemas.openxmlformats.org/officeDocument/2006/relationships" name="Segment Information (Tables)" sheetId="39" state="visible" r:id="rId39"/>
    <sheet xmlns:r="http://schemas.openxmlformats.org/officeDocument/2006/relationships" name="Supplemental disclosure of no_2" sheetId="40" state="visible" r:id="rId40"/>
    <sheet xmlns:r="http://schemas.openxmlformats.org/officeDocument/2006/relationships" name="Business, Organization, and L_2"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Accounts Receivable  (Details) " sheetId="46" state="visible" r:id="rId46"/>
    <sheet xmlns:r="http://schemas.openxmlformats.org/officeDocument/2006/relationships" name="Inventories (Details)" sheetId="47" state="visible" r:id="rId47"/>
    <sheet xmlns:r="http://schemas.openxmlformats.org/officeDocument/2006/relationships" name="Inventories  (Details) - Schedu" sheetId="48" state="visible" r:id="rId48"/>
    <sheet xmlns:r="http://schemas.openxmlformats.org/officeDocument/2006/relationships" name="Equipment and Leasehold Impro_3" sheetId="49" state="visible" r:id="rId49"/>
    <sheet xmlns:r="http://schemas.openxmlformats.org/officeDocument/2006/relationships" name="Equipment and Leasehold Impro_4" sheetId="50" state="visible" r:id="rId50"/>
    <sheet xmlns:r="http://schemas.openxmlformats.org/officeDocument/2006/relationships" name="Restricted Cash to Support Ap_2" sheetId="51" state="visible" r:id="rId51"/>
    <sheet xmlns:r="http://schemas.openxmlformats.org/officeDocument/2006/relationships" name="Accrued Expenses (Details)" sheetId="52" state="visible" r:id="rId52"/>
    <sheet xmlns:r="http://schemas.openxmlformats.org/officeDocument/2006/relationships" name="Accrued Expenses  (Details) - S" sheetId="53" state="visible" r:id="rId53"/>
    <sheet xmlns:r="http://schemas.openxmlformats.org/officeDocument/2006/relationships" name="Accrued Expenses  (Details) -_2" sheetId="54" state="visible" r:id="rId54"/>
    <sheet xmlns:r="http://schemas.openxmlformats.org/officeDocument/2006/relationships" name="Accrued Expenses  (Details) -_3" sheetId="55" state="visible" r:id="rId55"/>
    <sheet xmlns:r="http://schemas.openxmlformats.org/officeDocument/2006/relationships" name="Income Taxes (Details)" sheetId="56" state="visible" r:id="rId56"/>
    <sheet xmlns:r="http://schemas.openxmlformats.org/officeDocument/2006/relationships" name="Income Taxes  (Details) - Sched" sheetId="57" state="visible" r:id="rId57"/>
    <sheet xmlns:r="http://schemas.openxmlformats.org/officeDocument/2006/relationships" name="Income Taxes  (Details) - Sch_2" sheetId="58" state="visible" r:id="rId58"/>
    <sheet xmlns:r="http://schemas.openxmlformats.org/officeDocument/2006/relationships" name="Income Taxes  (Details) - Sch_3" sheetId="59" state="visible" r:id="rId59"/>
    <sheet xmlns:r="http://schemas.openxmlformats.org/officeDocument/2006/relationships" name="Related Parties (Details)" sheetId="60" state="visible" r:id="rId60"/>
    <sheet xmlns:r="http://schemas.openxmlformats.org/officeDocument/2006/relationships" name="Line of Credit (Details)" sheetId="61" state="visible" r:id="rId61"/>
    <sheet xmlns:r="http://schemas.openxmlformats.org/officeDocument/2006/relationships" name="Employee Benefit Plan (Details)" sheetId="62" state="visible" r:id="rId62"/>
    <sheet xmlns:r="http://schemas.openxmlformats.org/officeDocument/2006/relationships" name="Operating Lease Liability (Deta" sheetId="63" state="visible" r:id="rId63"/>
    <sheet xmlns:r="http://schemas.openxmlformats.org/officeDocument/2006/relationships" name="Operating Lease Liability (De_2" sheetId="64" state="visible" r:id="rId64"/>
    <sheet xmlns:r="http://schemas.openxmlformats.org/officeDocument/2006/relationships" name="Significant Customer Concentr_3" sheetId="65" state="visible" r:id="rId65"/>
    <sheet xmlns:r="http://schemas.openxmlformats.org/officeDocument/2006/relationships" name="Significant Customer Concentr_4" sheetId="66" state="visible" r:id="rId66"/>
    <sheet xmlns:r="http://schemas.openxmlformats.org/officeDocument/2006/relationships" name="Series A 8% Convertible Prefe_2" sheetId="67" state="visible" r:id="rId67"/>
    <sheet xmlns:r="http://schemas.openxmlformats.org/officeDocument/2006/relationships" name="Series B 8% Convertible Prefe_2" sheetId="68" state="visible" r:id="rId68"/>
    <sheet xmlns:r="http://schemas.openxmlformats.org/officeDocument/2006/relationships" name="Stock Option Plans (Details)" sheetId="69" state="visible" r:id="rId69"/>
    <sheet xmlns:r="http://schemas.openxmlformats.org/officeDocument/2006/relationships" name="Stock Option Plans  (Details) -" sheetId="70" state="visible" r:id="rId70"/>
    <sheet xmlns:r="http://schemas.openxmlformats.org/officeDocument/2006/relationships" name="Stock Option Plans  (Details)_2" sheetId="71" state="visible" r:id="rId71"/>
    <sheet xmlns:r="http://schemas.openxmlformats.org/officeDocument/2006/relationships" name="Net Income (Loss) per Share (De" sheetId="72" state="visible" r:id="rId72"/>
    <sheet xmlns:r="http://schemas.openxmlformats.org/officeDocument/2006/relationships" name="Net Income (Loss) per Share (_2" sheetId="73" state="visible" r:id="rId73"/>
    <sheet xmlns:r="http://schemas.openxmlformats.org/officeDocument/2006/relationships" name="Segment Information (Details)" sheetId="74" state="visible" r:id="rId74"/>
    <sheet xmlns:r="http://schemas.openxmlformats.org/officeDocument/2006/relationships" name="Segment Information  (Details) " sheetId="75" state="visible" r:id="rId75"/>
    <sheet xmlns:r="http://schemas.openxmlformats.org/officeDocument/2006/relationships" name="Litigation (Details)"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Mar. 31, 2022</t>
        </is>
      </c>
      <c r="C2" s="2" t="inlineStr">
        <is>
          <t>Jun. 16, 2022</t>
        </is>
      </c>
      <c r="D2" s="2" t="inlineStr">
        <is>
          <t>Sep. 30, 2021</t>
        </is>
      </c>
    </row>
    <row r="3">
      <c r="A3" s="3" t="inlineStr">
        <is>
          <t>Document Information Line Items</t>
        </is>
      </c>
    </row>
    <row r="4">
      <c r="A4" s="4" t="inlineStr">
        <is>
          <t>Entity Registrant Name</t>
        </is>
      </c>
      <c r="B4" s="4" t="inlineStr">
        <is>
          <t>TEL-INSTRUMENT ELECTRONICS CORP.</t>
        </is>
      </c>
    </row>
    <row r="5">
      <c r="A5" s="4" t="inlineStr">
        <is>
          <t>Document Type</t>
        </is>
      </c>
      <c r="B5" s="4" t="inlineStr">
        <is>
          <t>10-K</t>
        </is>
      </c>
    </row>
    <row r="6">
      <c r="A6" s="4" t="inlineStr">
        <is>
          <t>Current Fiscal Year End Date</t>
        </is>
      </c>
      <c r="B6" s="4" t="inlineStr">
        <is>
          <t>--03-31</t>
        </is>
      </c>
    </row>
    <row r="7">
      <c r="A7" s="4" t="inlineStr">
        <is>
          <t>Entity Common Stock, Shares Outstanding</t>
        </is>
      </c>
      <c r="C7" s="5" t="n">
        <v>3255887</v>
      </c>
    </row>
    <row r="8">
      <c r="A8" s="4" t="inlineStr">
        <is>
          <t>Entity Public Float</t>
        </is>
      </c>
      <c r="D8" s="6" t="n">
        <v>2324023</v>
      </c>
    </row>
    <row r="9">
      <c r="A9" s="4" t="inlineStr">
        <is>
          <t>Amendment Flag</t>
        </is>
      </c>
      <c r="B9" s="4" t="inlineStr">
        <is>
          <t>false</t>
        </is>
      </c>
    </row>
    <row r="10">
      <c r="A10" s="4" t="inlineStr">
        <is>
          <t>Entity Central Index Key</t>
        </is>
      </c>
      <c r="B10" s="4" t="inlineStr">
        <is>
          <t>0000096885</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Mar. 31,
		2022</t>
        </is>
      </c>
    </row>
    <row r="16">
      <c r="A16" s="4" t="inlineStr">
        <is>
          <t>Document Fiscal Year Focus</t>
        </is>
      </c>
      <c r="B16" s="4" t="inlineStr">
        <is>
          <t>2022</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ICFR Auditor Attestation Flag</t>
        </is>
      </c>
      <c r="B21" s="4" t="inlineStr">
        <is>
          <t>false</t>
        </is>
      </c>
    </row>
    <row r="22">
      <c r="A22" s="4" t="inlineStr">
        <is>
          <t>Document Annual Report</t>
        </is>
      </c>
      <c r="B22" s="4" t="inlineStr">
        <is>
          <t>true</t>
        </is>
      </c>
    </row>
    <row r="23">
      <c r="A23" s="4" t="inlineStr">
        <is>
          <t>Entity File Number</t>
        </is>
      </c>
      <c r="B23" s="4" t="inlineStr">
        <is>
          <t>001-31990</t>
        </is>
      </c>
    </row>
    <row r="24">
      <c r="A24" s="4" t="inlineStr">
        <is>
          <t>Entity Incorporation, State or Country Code</t>
        </is>
      </c>
      <c r="B24" s="4" t="inlineStr">
        <is>
          <t>NJ</t>
        </is>
      </c>
    </row>
    <row r="25">
      <c r="A25" s="4" t="inlineStr">
        <is>
          <t>Entity Tax Identification Number</t>
        </is>
      </c>
      <c r="B25" s="4" t="inlineStr">
        <is>
          <t>22-1441806</t>
        </is>
      </c>
    </row>
    <row r="26">
      <c r="A26" s="4" t="inlineStr">
        <is>
          <t>Entity Address, Address Line One</t>
        </is>
      </c>
      <c r="B26" s="4" t="inlineStr">
        <is>
          <t>One Branca Road</t>
        </is>
      </c>
    </row>
    <row r="27">
      <c r="A27" s="4" t="inlineStr">
        <is>
          <t>Entity Address, City or Town</t>
        </is>
      </c>
      <c r="B27" s="4" t="inlineStr">
        <is>
          <t>East Rutherford</t>
        </is>
      </c>
    </row>
    <row r="28">
      <c r="A28" s="4" t="inlineStr">
        <is>
          <t>Entity Address, State or Province</t>
        </is>
      </c>
      <c r="B28" s="4" t="inlineStr">
        <is>
          <t>NJ</t>
        </is>
      </c>
    </row>
    <row r="29">
      <c r="A29" s="4" t="inlineStr">
        <is>
          <t>Entity Address, Postal Zip Code</t>
        </is>
      </c>
      <c r="B29" s="4" t="inlineStr">
        <is>
          <t>07073</t>
        </is>
      </c>
    </row>
    <row r="30">
      <c r="A30" s="4" t="inlineStr">
        <is>
          <t>City Area Code</t>
        </is>
      </c>
      <c r="B30" s="4" t="inlineStr">
        <is>
          <t>(201)</t>
        </is>
      </c>
    </row>
    <row r="31">
      <c r="A31" s="4" t="inlineStr">
        <is>
          <t>Local Phone Number</t>
        </is>
      </c>
      <c r="B31" s="4" t="inlineStr">
        <is>
          <t>933-1600</t>
        </is>
      </c>
    </row>
    <row r="32">
      <c r="A32" s="4" t="inlineStr">
        <is>
          <t>No Trading Symbol Flag</t>
        </is>
      </c>
      <c r="B32" s="4" t="inlineStr">
        <is>
          <t>true</t>
        </is>
      </c>
    </row>
    <row r="33">
      <c r="A33" s="4" t="inlineStr">
        <is>
          <t>Security Exchange Name</t>
        </is>
      </c>
      <c r="B33" s="4" t="inlineStr">
        <is>
          <t>NONE</t>
        </is>
      </c>
    </row>
    <row r="34">
      <c r="A34" s="4" t="inlineStr">
        <is>
          <t>Title of 12(g) Security</t>
        </is>
      </c>
      <c r="B34" s="4" t="inlineStr">
        <is>
          <t>Common Stock $.10 par value</t>
        </is>
      </c>
    </row>
    <row r="35">
      <c r="A35" s="4" t="inlineStr">
        <is>
          <t>Entity Interactive Data Current</t>
        </is>
      </c>
      <c r="B35" s="4" t="inlineStr">
        <is>
          <t>Yes</t>
        </is>
      </c>
    </row>
    <row r="36">
      <c r="A36" s="4" t="inlineStr">
        <is>
          <t>Auditor Firm ID</t>
        </is>
      </c>
      <c r="B36" s="4" t="inlineStr">
        <is>
          <t>711</t>
        </is>
      </c>
    </row>
    <row r="37">
      <c r="A37" s="4" t="inlineStr">
        <is>
          <t>Auditor Name</t>
        </is>
      </c>
      <c r="B37" s="4" t="inlineStr">
        <is>
          <t>Friedman LLP</t>
        </is>
      </c>
    </row>
    <row r="38">
      <c r="A38" s="4" t="inlineStr">
        <is>
          <t>Auditor Location</t>
        </is>
      </c>
      <c r="B38" s="4" t="inlineStr">
        <is>
          <t>Marlton, New Jersey</t>
        </is>
      </c>
    </row>
    <row r="39">
      <c r="A39" s="4" t="inlineStr">
        <is>
          <t>Document Transition Report</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row>
    <row r="4">
      <c r="A4" s="4" t="inlineStr">
        <is>
          <t>Significant Accounting Policies [Text Block]</t>
        </is>
      </c>
      <c r="B4" s="4" t="inlineStr">
        <is>
          <t>2. Summary of Significant Accounting Policies Principles of Consolidation: The consolidated financial statements have been prepared in accordance with accounting principles generally accepted in the United States and include the Company and its wholly-owned subsidiary. All significant inter-company accounts and transactions have been eliminated. Revenue Recognition: Under Financial Accounting Standards Board (“FASB”) Topic 606, Revenue from Contacts with Customers The Company accounts for revenue recognition in accordance with ASC 606.The core principle of Topic 606 is to recognize revenues when promised goods or services are transferred to customers in an amount that reflects the consideration that is expected to be received for those goods or services. The ASC 606 defines a five-step process to achieve the core principle and, in doing so, it is possible more judgement and estimates may be required within the revenue recognition process than are currently in use. The Company generates revenue from designing, manufacturing, and selling avionic tests and measurement solutions for the global commercial air transport, general aviation, and government/military aerospace and defense markets. The Company also offers calibration and repair services for a wide range of airborne navigation and communication equipment. Nature of goods and services The following is a description of the products and services from which the Company generates revenue, as well as the nature, timing of satisfaction of performance obligations, and significant payment terms for each. Test Units/Sets The Company develops, and manufactures unit sets to test navigation and communication equipment, such as ramp testers and bench testers for radios installed in aircraft. The Company recognizes revenue when the customer obtains control of the Company’s product based on the contractual shipping terms of the contract, usually at time of shipment. Revenue on products is presented gross because the Company is primarily responsible for fulfilling the promise to provide the product, is responsible to ensure that the product is produced in accordance with the related supply agreement and bears the risk of loss while the inventory is in-transit. Revenue is measured as the amount of consideration the Company expects to receive in exchange for transferring products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considering available information such as market conditions and internally approved pricing guidelines related to the performance obligations. When determining the transaction price of a contract, an adjustment is made if payment from the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March 31, 2022. Replacement Parts The Company offers replacement parts for test equipment, ramp testers, and bench testers. Similar to the sale of test units, the control of the product transfers at a point of time and therefore, revenue is recognized at the point in time when the obligation to the customer has been fulfilled. Extended Warranties The extended warranties sold by the Company provide a level of assurance beyond the coverage for defects that existed at the time of a sale or against certain types of covered damage with coverage terms generally ranging from 5 to 7 years. Amounts received for warranties are recorded as deferred revenue and recognized as revenue ratably over the respective term of the agreements. As of March 31, 2022, approximately $386,907 is expected to be recognized from remaining performance obligations for extended warranties as compared to $408,219 on March 31, 2021. For the year ended March 31, 2022, the Company recognized revenue of $75,791 from amounts that were included in Deferred Revenue as compared to $86,588 for the year ended March 31, 2021. The following table provides a summary of the changes in deferred revenues related to extended warranties for the year ended March 31, 2022:
Deferred revenues related to extended warranties on April 1, 2021 $ 408,219
Additional extended warranties 54,479
Revenue recognized for the year ended March 31, 2022 (75,791
)
Deferred revenues related to extended warranties on March 31, 2022 $ 386,907 Other Deferred Revenues The Company sometimes receives payments in advance of shipment. These amounts are classified as other deferred revenues. For the period ended March 31, 2022, the Company has other deferred revenues of $21,999 and $74,920 for the prior year ended March 31, 2021. Repair and Calibration Services The Company offers repair and calibration services for units that are returned for annual calibrations and/or for repairs after the warranty period has expired. The Company repairs and calibrates a wide range of airborne navigation and communication equipment. Revenue is recognized at the time the repaired or calibrated unit is shipped back to the customer, as it is at this time that the work is completed. Other The majority of the Company’s revenues are from contracts with the U.S. government, airlines, aircraft manufacturers, such as Boeing and Lockheed Martin, domestic distributors, international distributors for sales to military and commercial customers, and other commercial customers. The contracts with the U.S. government typically are subject to the Federal Acquisition Regulation (“FAR”) which provides guidance on the types of costs that are allowable in establishing prices for goods and services provided under U.S. government contracts. Payment terms and conditions vary by contract, although terms generally include a requirement of payment within a range from 30 to 60 days, or in certain cases, up-front deposits. In circumstances where the timing of revenue recognition differs from the timing of invoicing, the Company has determined that the Company's contracts generally do not include a significant financing component. Payments received prior to the delivery of units or services performed are recorded as deferred revenues. Taxes collected from customers, which are subsequently remitted to governmental authorities, are excluded from sales. The Company applied the practical expedient to account for shipping and handling activities as fulfillment cost rather than as a separate performance obligation. Shipping and handling costs charged to customers are classified as sales, and the shipping and handling costs incurred are included in cost of sales. All sales are denominated in U.S. dollars. The Company excludes from revenues all taxes assessed by a governmental authority that are imposed on the sale of its products and collected from customers. The Company chose to apply the available practical expedient as commission eligible sales orders are fulfilled within less than one year and commissions are generally paid by the Company within 30 days of the related sales order fulfillment. Accordingly, management has determined that no change in accounting for costs to obtain a contract will be required for the Company to conform to ASC 606. Disaggregation of revenue In the following tables, revenue is disaggregated by revenue category.
For the Year Ended March 31, 2022
Commercial
Government
Sales Distribution
Test Units $ 409,594 $ 10,307,842
$ 409,594 $ 10,307,842 The remainder of our revenues for the year ended March 31, 2022, are derived from repairs and calibration of $1,853,665, replacement parts of $229,058, extended warranties of $75,791 and other miscellaneous income of $56,840.
For the Year Ended March 31, 2021
Commercial
Government
Sales Distribution
Test Units $ 325,195 $ 9,858,537
$ 325,195 $ 9,858,537 The remainder of our revenues for the year ended March 31, 2021, are derived from repairs and calibration of $1,169,399, replacement parts of $142,801, extended warranties of $86,588. In the following table, revenue is disaggregated by geography.
For the Year Ended March 31, 2022
For the Year Ended March 31, 2021
Geography
United States $ 8,175,301 $ 5,511,516
International 4,757,489 6,071,004
Total $ 12,932,790 $ 11,582,520 Fair Value of Financial Instruments: Accounting Standards Codification subtopic 825-10, Financial Instruments ("ASC 825-10") requires disclosure of the fair value of certain financial instruments. The carrying value of cash,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SC 825-10, which permits entities to choose to measure many financial instruments and certain other items at fair value. Cash: Concentrations of Credit Risk: Cash held in banks: Accounts Receivable: Inventories: Inventories are stated at the lower of cost or net realizable value. Cost is determined on a first-in, first-out basis. Inventories are written down if the estimated net realizable value is less than the recorded value. The Company reviews the carrying cost of inventories by product to determine the adequacy of reserves for obsolescence. In accounting for inventories, the Company must make estimates regarding the estimated realizable value of inventory. The estimate is based, in part, on the Company’s forecasts of future sales and age of inventory. If actual conditions are less favorable than those we have projected, we may need to increase our reserves for excess and obsolete inventories. Any increases in our reserves will adversely impact our results of operations. The establishment of a reserve for excess and obsolete inventory establishes a new cost basis in the inventory. Such reserves are not reduced until the product is sold. If we are able to sell such inventory any related reserves would be reversed in the period of sale. In accordance with industry practice, service parts inventory is included in current assets, although service parts are carried for established requirements during the serviceable lives of the products and, therefore, not all parts are expected to be sold within one year. Equipment and Leasehold Improvements: Office and manufacturing equipment are stated at cost, net of accumulated depreciation. Depreciation and amortization are provided on a straight-line basis over periods ranging from 3 to 5 years. Leasehold improvements are amortized over the term of the lease or the useful life of the asset, whichever is shorter. Maintenance, repairs, and renewal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Statement of Operations. Engineering, Research and Development Costs: Engineering, research, and development costs are expensed as incurred. Deferred Revenues: Amounts billed in advance of the period in which the service is rendered, or product delivered are recorded as deferred revenue. On March 31, 2022, and 2021, deferred revenues totaled $408,906 and $483,139, respectively. See above for additional information regarding our revenue recognition policies. Net Income (Loss) per Common Share Attributable to Common Shareholders: Net income (loss) per share attributable to common stockholders has been computed according to Accounting Standards Codification (“ASC 260” ), Earnings per Share, Income Taxes The Company accounts for income taxes using the asset and liability method described in FASB ASC 740, Income Taxes Deferred tax assets and liabilities are determined based on differences between financial reporting and tax bases of assets and liabilities and are measured using enacted tax rates and laws that are expected to be in effect when such differences are expected to reverse. The measurement of deferred tax assets is reduced, if necessary, by a valuation allowance for any tax benefit which is not more likely than not to be realized. In assessing the need for a valuation allowance, future taxable income is estimated, considering the realization of tax loss carryforwards. Valuation allowances related to deferred tax assets can also be affected by changes to tax laws, changes to statutory tax rates and future taxable income levels. In the event it was determined that the Company would not be able to realize all or a portion of our deferred tax assets in the future, we would reduce such amounts through a charge to income in the period in which that determination is made. Conversely, if we were to determine that we would be able to realize our deferred tax assets in the future in excess of the net carrying amounts, we would decrease the recorded valuation allowance through an increase to income in the period in which that determination is made. In its evaluation of a valuation allowance the Company considers existing contracts and backlog, and the probability that options under these contract awards will be exercised as well as sales of existing products. The Company prepares profit projections based on the revenue and expenses forecast to determine that such revenues will produce sufficient taxable income to realize the deferred tax assets. In December 2019, the FASB issued ASU No. 2019-12, Income Taxes - simplifying the accounting for income taxes The Company accounts for uncertainties in income taxes under ASC 740-10-50 which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The implementation of ASC 740-10 had no impact on the Company’s results of operations or financial position.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During the years ended March 31, 2022, and 2021 the Company did not incur any expense related to interest or penalties for income tax matters, and no such amounts were accrued as of March 31, 2022, and 2021. The Company’s tax years remain open for examination by the tax authorities primarily beginning 2019 through present. Stock-based Compensation: The Company accounts for stock-based compensation in accordance with FASB ASC 718 which requires the measurement of stock-based compensation based on the fair value of the award on the date of grant. The Company recognizes compensation cost on awards on a straight-line basis over the vesting period, typically four years. The Company estimates the fair value of each option granted using the Black-Scholes option-pricing model. Additional information and disclosure are provided in Note 16 below. 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have been recognized for the years ended March 31, 2022, and 2021, respectively. Use of Estimates: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he most significant estimates include income taxes, warranty claims, inventory, and accounts receivable valuations. Accounts Receivable: The Company performs ongoing credit evaluations of its customers and adjusts credit limits based on customer payment and current credit worthiness, as determined by review of their current credit information. The Company continuously monitors credit limits for and payments from its customers and maintains provision for estimated credit losses based on its historical experience and any specific customer issues that have been identified. While such credit losses have historically been within the Company’s expectation and the provision established, the Company cannot guarantee that this will continue. Warranty Expenses: Warranty reserves are based upon historical rates and specific items that are identifiable and can be estimated at time of sale. While warranty costs have historically been within the Company’s expectations and the provisions established, future warranty costs could be in excess of the Company’s warranty reserves. A significant increase in these costs could adversely affect the Company’s operating results for the period and the periods these additional costs materialize. Warranty reserves are adjusted from time to time when actual warranty claim experience differs from estimates. For the year ended March 31, 2022, warranty reserve costs were $38,236 as compared to $64,092 for the year ended March 31, 2021, and are included in Cost of Sales in the accompanying consolidated statement of operations. See Note 7 for warranty reserves. Risks and Uncertainties: The Company’s operations are subject to a number of risks, including but not limited to changes in the general economy, demand for the Company’s products, the success of its customers, research and development results, reliance on the government and commercial markets, litigation, and the renewal of its line of credit. The Company has major contracts with the U.S. Government, which like all government contracts are subject to termination. The ongoing COVID-19 pandemic has resulted and continues to result in significant financial market volatility and uncertainty in recent months. In addition, U.S. and global markets are experiencing volatility and disruption following the escalation of geopolitical tensions and the start of the military conflict between Russia and Ukraine. A continuation or worsening of the levels of market disruption and volatility seen in the recent past could have an adverse effect on our ability to access capital and on the market price of our common stock, and we may not be able to successfully raise capital through the sale of our securities. New Accounting Pronouncements In June 2016, the FASB issued ASU No. 2016-13 Financial Instruments -Credit Losses (Topic 326), Measurement of Credit Losses on Financial Statements. The amendment in this update replaces the incurred loss impairment methodology in current GAAP with a methodology that reflects expected credit losses on instruments within its scope, including trade receivables. This update is intended to provide financial statement users with more decision-useful information about the expected credit losses. The effective date of new standard has been deferred to April 1, 2023. We do not expect the adoption of this standard to have a significant impact on our financial position and results of operations. No other recently issued accounting pronouncements had or are expected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Mar. 31, 2022</t>
        </is>
      </c>
    </row>
    <row r="3">
      <c r="A3" s="3" t="inlineStr">
        <is>
          <t>Receivables [Abstract]</t>
        </is>
      </c>
    </row>
    <row r="4">
      <c r="A4" s="4" t="inlineStr">
        <is>
          <t>Loans, Notes, Trade and Other Receivables Disclosure [Text Block]</t>
        </is>
      </c>
      <c r="B4" s="4" t="inlineStr">
        <is>
          <t xml:space="preserve">3. Accounts Receivable The following table sets forth the components of accounts receivable:
March 31,
2022
2021
Government $ 697,731 $ 1,700,907
Commercial 358,734 239,914
Less: Allowance for doubtful accounts (7,425
) (7,500
)
$ 1,049,040 $ 1,933,3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Mar. 31, 2022</t>
        </is>
      </c>
    </row>
    <row r="3">
      <c r="A3" s="3" t="inlineStr">
        <is>
          <t>Inventory Disclosure [Abstract]</t>
        </is>
      </c>
    </row>
    <row r="4">
      <c r="A4" s="4" t="inlineStr">
        <is>
          <t>Inventory Disclosure [Text Block]</t>
        </is>
      </c>
      <c r="B4" s="4" t="inlineStr">
        <is>
          <t>4. Inventories Inventories consist of:
March 31,
2022
2021
Purchased parts $ 2,371,105 $ 2,912,599
Work-in-process 962,460 1,020,402
Finished goods - 79,988
Less: Allowance for obsolete inventory (513,068
) (575,000
)
$ 2,820,497 $ 3,437,989 Work-in-process inventory includes $838,490 and $1,003,514 for government contracts on March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pment and Leasehold Improvements</t>
        </is>
      </c>
      <c r="B1" s="2" t="inlineStr">
        <is>
          <t>12 Months Ended</t>
        </is>
      </c>
    </row>
    <row r="2">
      <c r="B2" s="2" t="inlineStr">
        <is>
          <t>Mar. 31, 2022</t>
        </is>
      </c>
    </row>
    <row r="3">
      <c r="A3" s="3" t="inlineStr">
        <is>
          <t>Property, Plant and Equipment [Abstract]</t>
        </is>
      </c>
    </row>
    <row r="4">
      <c r="A4" s="4" t="inlineStr">
        <is>
          <t>Property, Plant and Equipment Disclosure [Text Block]</t>
        </is>
      </c>
      <c r="B4" s="4" t="inlineStr">
        <is>
          <t>5. Equipment and Leasehold Improvements Equipment and leasehold improvements consist of the following:
March 31,
2022
2021
Leasehold improvements $ 127,655 $ 127,655
Machinery and equipment 1,906,983 1,924,902
Automobiles 23,712 23,712
Sales equipment 595,475 595,475
Assets under finance leases 637,189 637,189
Less: Accumulated depreciation &amp; amortization (3,175,676
) (3,108,164
)
$ 115,338 $ 200,769 Depreciation and amortization expense related to the assets above for the years ended March 31, 2022, and 2021 was $95,904 and $125,1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icted Cash to Support Appeal Bond</t>
        </is>
      </c>
      <c r="B1" s="2" t="inlineStr">
        <is>
          <t>12 Months Ended</t>
        </is>
      </c>
    </row>
    <row r="2">
      <c r="B2" s="2" t="inlineStr">
        <is>
          <t>Mar. 31, 2022</t>
        </is>
      </c>
    </row>
    <row r="3">
      <c r="A3" s="3" t="inlineStr">
        <is>
          <t>Cash and Cash Equivalents [Abstract]</t>
        </is>
      </c>
    </row>
    <row r="4">
      <c r="A4" s="4" t="inlineStr">
        <is>
          <t>Cash and Cash Equivalents Disclosure [Text Block]</t>
        </is>
      </c>
      <c r="B4" s="4" t="inlineStr">
        <is>
          <t>6. Restricted Cash to Support Appeal Bond In January 2018, the Company transferred $2,000,000 to a restricted cash account to secure a letter of credit which was used for collateral for the appeal bond (See Note 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t>
        </is>
      </c>
      <c r="B1" s="2" t="inlineStr">
        <is>
          <t>12 Months Ended</t>
        </is>
      </c>
    </row>
    <row r="2">
      <c r="B2" s="2" t="inlineStr">
        <is>
          <t>Mar. 31, 2022</t>
        </is>
      </c>
    </row>
    <row r="3">
      <c r="A3" s="3" t="inlineStr">
        <is>
          <t>Payables and Accruals [Abstract]</t>
        </is>
      </c>
    </row>
    <row r="4">
      <c r="A4" s="4" t="inlineStr">
        <is>
          <t>Accounts Payable and Accrued Liabilities Disclosure [Text Block]</t>
        </is>
      </c>
      <c r="B4" s="4" t="inlineStr">
        <is>
          <t xml:space="preserve">7. Accrued Expenses Accrued vacation pay, payroll and payroll withholdings consist of the following:
March 31,
2022
2021
Accrued vacation pay $ 185,735 $ 403,759
Accrued profit sharing 163,132 -
Accrued compensation and payroll withholdings 61,671 53,473
$ 410,538 $ 457,232 Accrued vacation pay, payroll and payroll withholdings include $23,262 and $55,474 on March 31, 2022, and 2021, respectively, which is due to officers. Accrued expenses - other consist of the following:
March 31,
2022
2021
Accrued commissions $ 11,706 $ 14,918
Accrued legal costs 6,061 10,519
Warranty reserve 87,407 90,752
Accrued purchase 39,021 218,032
Other 29,950 31,754
$ 174,145 $ 365,975 The following table provides a summary of the changes in warranty reserves for the years ended March 31, 2022, and 2021:
March 31,
2022
2021
Warranty reserve, at beginning of period $ 90,752 $ 118,734
Warranty expense 38,236 64,092
Warranty deductions (41,581
) (92,074
)
Warranty reserve, at end of period $ 87,407 $ 90,7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row>
    <row r="4">
      <c r="A4" s="4" t="inlineStr">
        <is>
          <t>Income Tax Disclosure [Text Block]</t>
        </is>
      </c>
      <c r="B4" s="4" t="inlineStr">
        <is>
          <t>8. Income Taxes Income tax provision (benefit):
Fiscal Year Ended
March 31,
March 31,
2022
2021
Current:
Federal $ - $ -
State and local - -
Total current tax provision - -
Deferred:
Federal 178,780 (26,788
)
State and local (3,327 ) (239
)
Release of valuation allowance - -
Total deferred tax provision (benefit) 175,453 (27,027
)
Total provision (benefit) $ 175,453 $ (27,027
) The approximate values of the components of the Company’s deferred taxes on March 31, 2022, and 2021 are as follows:
March 31,
March 31,
2022
2021
Deferred tax assets (liabilities):
Net operating loss carryforwards $ 706,643 $ 849,387
Tax credits 329,032 329,032
Charitable contributions 52 716
Legal damages 1,291,734 1,243,370
Allowance for doubtful accounts 1,572 1,576
Reserve for inventory obsolescence 108,696 120,815
Vacation accrual 39,349 87,579
Warranty reserve 18,518 19,068
Deferred revenues 86,629 101,514
Stock options 15,819 15,689
Gain on Sale of Asset 350 345
Depreciation 1,193 5,949
Deferred tax asset 2,599,587 2,775,040
Less valuation allowance (100,000
) (100,000
)
Deferred tax asset, net $ 2,499,587 $ 2,675,040 The recognized deferred tax asset is based upon the expected utilization of its benefit from future taxable income. The Company has federal net operating loss (“NOL”) carryforwards of $3,346,299 as of March 31, 2022. These carryforward losses are available to offset future taxable income and begin to expire in the year 2027. New Jersey State NOL carryforwards were $2,114,223 as of March 31, 2022. New Jersey State NOL carryforwards expire in 20 years, and certain of these amounts begin to expire in 2030. The foregoing amounts are management’s estimates, and the actual results could differ from those estimates. Future profitability in this competitive industry depends on continually obtaining and fulfilling new profitable sales agreements and modifying products. The inability to obtain new profitable contracts or the failure of the Company’s engineering development efforts could reduce estimates of future profitability, which could affect the Company’s ability to realize the deferred tax assets. A reconciliation of the income tax expense (benefit) provision at the statutory Federal tax rate of 21% for the years ended March 31, 2022, and 2021, respectively, to the income tax benefit provision recognized in the financial statements is as follows:
March 31,
March 31,
2022
2021
Income tax provision – statutory rate $ 311,492 $ 120,704
Income tax expenses – state and local, net of federal benefit 2,949 (14
)
Permanent items 4,144 4,864
PPP loan forgiveness (151,741
) (151,741
)
Other 8,609 (840
)
Income tax provision (benefit) $ 175,453 $ (27,0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Mar. 31, 2022</t>
        </is>
      </c>
    </row>
    <row r="3">
      <c r="A3" s="3" t="inlineStr">
        <is>
          <t>Related Party Transactions [Abstract]</t>
        </is>
      </c>
    </row>
    <row r="4">
      <c r="A4" s="4" t="inlineStr">
        <is>
          <t>Related Party Transactions Disclosure [Text Block]</t>
        </is>
      </c>
      <c r="B4" s="4" t="inlineStr">
        <is>
          <t>9. Related Parties The Company has obtained marketing and sales services from a brother-in-law of the Company’s CEO with the related fees and commissions amounting to $145,898 and $121,769 for the years ended March 31, 2022, and 2021, respectively. On March 31, 2022, $6,000 was due this individual, which is included in accounts payable in the accompanying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ne of Credit</t>
        </is>
      </c>
      <c r="B1" s="2" t="inlineStr">
        <is>
          <t>12 Months Ended</t>
        </is>
      </c>
    </row>
    <row r="2">
      <c r="B2" s="2" t="inlineStr">
        <is>
          <t>Mar. 31, 2022</t>
        </is>
      </c>
    </row>
    <row r="3">
      <c r="A3" s="3" t="inlineStr">
        <is>
          <t>Debt Disclosure [Abstract]</t>
        </is>
      </c>
    </row>
    <row r="4">
      <c r="A4" s="4" t="inlineStr">
        <is>
          <t>Debt Disclosure [Text Block]</t>
        </is>
      </c>
      <c r="B4" s="4" t="inlineStr">
        <is>
          <t>10. Line of Credit The Company has a line of credit with Bank of America with open availability up to $690,000, with monthly payments of interest only. The borrowing base calculation is tied to accounts receivable and is collateralized by substantially all of the assets of the Company. Interest on any outstanding balance is payable monthly at an annual interest rate equal to the LIBOR (London Interbank Offered Rates) daily float plus 3.75 percentage points. During the year ended March 31, 2021, the Company repaid $680,000 against this line of credit. As of March 31, 2022, and March 31, 2021, the outstanding balances were $0 and $0, respectively. The interest rate on March 31, 2022, was 5%. On March 31, 2021, Bank of America further extended the maturity date of our line of credit from March 31, 2021, to June 30, 2021, and thereafter renewed with a maturity date of July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mployee Benefit Plan</t>
        </is>
      </c>
      <c r="B1" s="2" t="inlineStr">
        <is>
          <t>12 Months Ended</t>
        </is>
      </c>
    </row>
    <row r="2">
      <c r="B2" s="2" t="inlineStr">
        <is>
          <t>Mar. 31, 2022</t>
        </is>
      </c>
    </row>
    <row r="3">
      <c r="A3" s="3" t="inlineStr">
        <is>
          <t>Commitments and Contingencies Disclosure [Abstract]</t>
        </is>
      </c>
    </row>
    <row r="4">
      <c r="A4" s="4" t="inlineStr">
        <is>
          <t>Commitments and Contingencies Disclosure [Text Block]</t>
        </is>
      </c>
      <c r="B4" s="4" t="inlineStr">
        <is>
          <t>11. Employee Benefit Plan The Company sponsors a 401k Plan in which employee contributions on a pre-tax basis are supplemented by matching contributions by the Company. The Company charged to operations $70,711 and $59,177 as its matching contribution to the Company’s 401k Plan for the years ended March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Mar. 31, 2021</t>
        </is>
      </c>
    </row>
    <row r="2">
      <c r="A2" s="3" t="inlineStr">
        <is>
          <t>Current assets:</t>
        </is>
      </c>
    </row>
    <row r="3">
      <c r="A3" s="4" t="inlineStr">
        <is>
          <t>Cash</t>
        </is>
      </c>
      <c r="B3" s="6" t="n">
        <v>4949690</v>
      </c>
      <c r="C3" s="6" t="n">
        <v>3485275</v>
      </c>
    </row>
    <row r="4">
      <c r="A4" s="4" t="inlineStr">
        <is>
          <t>Accounts receivable, net of allowance for doubtful accounts of $7,425 and $7,500, respectively</t>
        </is>
      </c>
      <c r="B4" s="5" t="n">
        <v>1049040</v>
      </c>
      <c r="C4" s="5" t="n">
        <v>1933321</v>
      </c>
    </row>
    <row r="5">
      <c r="A5" s="4" t="inlineStr">
        <is>
          <t>Inventories, net</t>
        </is>
      </c>
      <c r="B5" s="5" t="n">
        <v>2820497</v>
      </c>
      <c r="C5" s="5" t="n">
        <v>3437989</v>
      </c>
    </row>
    <row r="6">
      <c r="A6" s="4" t="inlineStr">
        <is>
          <t>Restricted cash to support appeal bond</t>
        </is>
      </c>
      <c r="B6" s="5" t="n">
        <v>2011050</v>
      </c>
      <c r="C6" s="5" t="n">
        <v>2011050</v>
      </c>
    </row>
    <row r="7">
      <c r="A7" s="4" t="inlineStr">
        <is>
          <t>Prepaid expenses and other current assets</t>
        </is>
      </c>
      <c r="B7" s="5" t="n">
        <v>244040</v>
      </c>
      <c r="C7" s="5" t="n">
        <v>263067</v>
      </c>
    </row>
    <row r="8">
      <c r="A8" s="4" t="inlineStr">
        <is>
          <t>Total current assets</t>
        </is>
      </c>
      <c r="B8" s="5" t="n">
        <v>11074317</v>
      </c>
      <c r="C8" s="5" t="n">
        <v>11130702</v>
      </c>
    </row>
    <row r="9">
      <c r="A9" s="4" t="inlineStr">
        <is>
          <t>Equipment and leasehold improvements, net</t>
        </is>
      </c>
      <c r="B9" s="5" t="n">
        <v>115338</v>
      </c>
      <c r="C9" s="5" t="n">
        <v>200769</v>
      </c>
    </row>
    <row r="10">
      <c r="A10" s="4" t="inlineStr">
        <is>
          <t>Operating lease right-of-use assets</t>
        </is>
      </c>
      <c r="B10" s="5" t="n">
        <v>1720921</v>
      </c>
      <c r="C10" s="5" t="n">
        <v>1922805</v>
      </c>
    </row>
    <row r="11">
      <c r="A11" s="4" t="inlineStr">
        <is>
          <t>Deferred tax asset, net</t>
        </is>
      </c>
      <c r="B11" s="5" t="n">
        <v>2499587</v>
      </c>
      <c r="C11" s="5" t="n">
        <v>2675040</v>
      </c>
    </row>
    <row r="12">
      <c r="A12" s="4" t="inlineStr">
        <is>
          <t>Other assets</t>
        </is>
      </c>
      <c r="B12" s="5" t="n">
        <v>35109</v>
      </c>
      <c r="C12" s="5" t="n">
        <v>35110</v>
      </c>
    </row>
    <row r="13">
      <c r="A13" s="4" t="inlineStr">
        <is>
          <t>Total assets</t>
        </is>
      </c>
      <c r="B13" s="5" t="n">
        <v>15445272</v>
      </c>
      <c r="C13" s="5" t="n">
        <v>15964426</v>
      </c>
    </row>
    <row r="14">
      <c r="A14" s="3" t="inlineStr">
        <is>
          <t>Current liabilities:</t>
        </is>
      </c>
    </row>
    <row r="15">
      <c r="A15" s="4" t="inlineStr">
        <is>
          <t>Operating lease liabilities – current portion</t>
        </is>
      </c>
      <c r="B15" s="5" t="n">
        <v>194370</v>
      </c>
      <c r="C15" s="5" t="n">
        <v>201883</v>
      </c>
    </row>
    <row r="16">
      <c r="A16" s="4" t="inlineStr">
        <is>
          <t>Accounts payable</t>
        </is>
      </c>
      <c r="B16" s="5" t="n">
        <v>406489</v>
      </c>
      <c r="C16" s="5" t="n">
        <v>906149</v>
      </c>
    </row>
    <row r="17">
      <c r="A17" s="4" t="inlineStr">
        <is>
          <t>Deferred revenues – current portion</t>
        </is>
      </c>
      <c r="B17" s="5" t="n">
        <v>119835</v>
      </c>
      <c r="C17" s="5" t="n">
        <v>150709</v>
      </c>
    </row>
    <row r="18">
      <c r="A18" s="4" t="inlineStr">
        <is>
          <t>Accrued expenses - vacation pay, payroll and payroll withholdings</t>
        </is>
      </c>
      <c r="B18" s="5" t="n">
        <v>410538</v>
      </c>
      <c r="C18" s="5" t="n">
        <v>457232</v>
      </c>
    </row>
    <row r="19">
      <c r="A19" s="4" t="inlineStr">
        <is>
          <t>Accrued legal damages</t>
        </is>
      </c>
      <c r="B19" s="5" t="n">
        <v>6097273</v>
      </c>
      <c r="C19" s="5" t="n">
        <v>5889023</v>
      </c>
    </row>
    <row r="20">
      <c r="A20" s="4" t="inlineStr">
        <is>
          <t>Accrued expenses – other</t>
        </is>
      </c>
      <c r="B20" s="5" t="n">
        <v>174145</v>
      </c>
      <c r="C20" s="5" t="n">
        <v>365975</v>
      </c>
    </row>
    <row r="21">
      <c r="A21" s="4" t="inlineStr">
        <is>
          <t>Total current liabilities</t>
        </is>
      </c>
      <c r="B21" s="5" t="n">
        <v>7402650</v>
      </c>
      <c r="C21" s="5" t="n">
        <v>7970971</v>
      </c>
    </row>
    <row r="22">
      <c r="A22" s="4" t="inlineStr">
        <is>
          <t>Operating lease liabilities – long-term</t>
        </is>
      </c>
      <c r="B22" s="5" t="n">
        <v>1526551</v>
      </c>
      <c r="C22" s="5" t="n">
        <v>1720921</v>
      </c>
    </row>
    <row r="23">
      <c r="A23" s="4" t="inlineStr">
        <is>
          <t>Long term debt-PPP</t>
        </is>
      </c>
      <c r="B23" s="5" t="n">
        <v>0</v>
      </c>
      <c r="C23" s="5" t="n">
        <v>722577</v>
      </c>
    </row>
    <row r="24">
      <c r="A24" s="4" t="inlineStr">
        <is>
          <t>Deferred revenues – long-term</t>
        </is>
      </c>
      <c r="B24" s="5" t="n">
        <v>289071</v>
      </c>
      <c r="C24" s="5" t="n">
        <v>332428</v>
      </c>
    </row>
    <row r="25">
      <c r="A25" s="4" t="inlineStr">
        <is>
          <t>Total liabilities</t>
        </is>
      </c>
      <c r="B25" s="5" t="n">
        <v>9218272</v>
      </c>
      <c r="C25" s="5" t="n">
        <v>10746897</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t>
        </is>
      </c>
      <c r="B28" s="4" t="inlineStr">
        <is>
          <t xml:space="preserve"> </t>
        </is>
      </c>
      <c r="C28" s="4" t="inlineStr">
        <is>
          <t xml:space="preserve"> </t>
        </is>
      </c>
    </row>
    <row r="29">
      <c r="A29" s="4" t="inlineStr">
        <is>
          <t>Common stock, 7,000,000 shares authorized, par value $.10 per share, 3,255,887 and 3,255,887 shares issued and outstanding, respectively</t>
        </is>
      </c>
      <c r="B29" s="5" t="n">
        <v>325586</v>
      </c>
      <c r="C29" s="5" t="n">
        <v>325586</v>
      </c>
    </row>
    <row r="30">
      <c r="A30" s="4" t="inlineStr">
        <is>
          <t>Additional paid-in capital</t>
        </is>
      </c>
      <c r="B30" s="5" t="n">
        <v>7018353</v>
      </c>
      <c r="C30" s="5" t="n">
        <v>7318620</v>
      </c>
    </row>
    <row r="31">
      <c r="A31" s="4" t="inlineStr">
        <is>
          <t>Accumulated deficit</t>
        </is>
      </c>
      <c r="B31" s="5" t="n">
        <v>-5960304</v>
      </c>
      <c r="C31" s="5" t="n">
        <v>-7270042</v>
      </c>
    </row>
    <row r="32">
      <c r="A32" s="4" t="inlineStr">
        <is>
          <t>Total stockholders’ equity</t>
        </is>
      </c>
      <c r="B32" s="5" t="n">
        <v>6227000</v>
      </c>
      <c r="C32" s="5" t="n">
        <v>5217529</v>
      </c>
    </row>
    <row r="33">
      <c r="A33" s="4" t="inlineStr">
        <is>
          <t>Total liabilities and stockholders’ equity</t>
        </is>
      </c>
      <c r="B33" s="5" t="n">
        <v>15445272</v>
      </c>
      <c r="C33" s="5" t="n">
        <v>15964426</v>
      </c>
    </row>
    <row r="34">
      <c r="A34" s="4" t="inlineStr">
        <is>
          <t>Series A Preferred Stock [Member]</t>
        </is>
      </c>
    </row>
    <row r="35">
      <c r="A35" s="3" t="inlineStr">
        <is>
          <t>Stockholders’ equity</t>
        </is>
      </c>
    </row>
    <row r="36">
      <c r="A36" s="4" t="inlineStr">
        <is>
          <t>Preferred stock</t>
        </is>
      </c>
      <c r="B36" s="5" t="n">
        <v>3695998</v>
      </c>
      <c r="C36" s="5" t="n">
        <v>3695998</v>
      </c>
    </row>
    <row r="37">
      <c r="A37" s="4" t="inlineStr">
        <is>
          <t>Series B Preferred Stock [Member]</t>
        </is>
      </c>
    </row>
    <row r="38">
      <c r="A38" s="3" t="inlineStr">
        <is>
          <t>Stockholders’ equity</t>
        </is>
      </c>
    </row>
    <row r="39">
      <c r="A39" s="4" t="inlineStr">
        <is>
          <t>Preferred stock</t>
        </is>
      </c>
      <c r="B39" s="6" t="n">
        <v>1147367</v>
      </c>
      <c r="C39" s="6" t="n">
        <v>11473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 Liability</t>
        </is>
      </c>
      <c r="B1" s="2" t="inlineStr">
        <is>
          <t>12 Months Ended</t>
        </is>
      </c>
    </row>
    <row r="2">
      <c r="B2" s="2" t="inlineStr">
        <is>
          <t>Mar. 31, 2022</t>
        </is>
      </c>
    </row>
    <row r="3">
      <c r="A3" s="3" t="inlineStr">
        <is>
          <t>Disclosure Text Block [Abstract]</t>
        </is>
      </c>
    </row>
    <row r="4">
      <c r="A4" s="4" t="inlineStr">
        <is>
          <t>Lessee, Operating Leases [Text Block]</t>
        </is>
      </c>
      <c r="B4" s="4" t="inlineStr">
        <is>
          <t>12. Operating Lease Liability The Company leases its general office and manufacturing facility in East Rutherford, NJ with monthly payments of $18,467 under an operating lease agreement which expired July 31, 2016. The lease is for a five year period, beginning August 1, 2011, with a five year option in a one-story facility. In June 2016, the Company extended the lease term for another five years until August 2021. Under terms of the lease, the Company is also responsible for its proportionate share of the additional rent to include all real estate taxes, insurance, snow removal, landscaping, and other building charges. The Company is also responsible for the utility costs for the premises. During April 2021, the Company extended the lease term for another eight years until August 31, 2029. Under the extended lease all terms remain the same, with the exception of the monthly payment of $18,467 escalating to $23,083 commencing September 1, 2021. As a result, the Company recorded $1,830,858 of right-of-use assets and related operating leases liabilities during the year ended March 31, 2021. The Company leases a small office in Lawrence, Kansas under an operating lease agreement which expired March 30, 2022, and was renewed for an additional 12 months, expiring on March 31, 2023.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 estimated its incremental borrowing rate based on its credit quality, line of credit agreement and by comparing interest rates available in the market for similar borrowings. The Company used a discount rate of 3.9% for both March 31, 2022, and 2021, respectively. The following table reconciles the undiscounted future minimum lease payments (displayed by year and in the aggregate) under non-cancelable operating leases with terms of more than one year to the total lease liabilities recognized on the consolidated balance sheet as of March 31, 2022:
2023 $ 254,840
2024 254,840
2025 254,840
2026 267,767
2027 277,000
Thereafter 669,416
Total undiscounted future minimum lease payments 1,978,703
Less: Difference between undiscounted lease payments and discounted lease liabilities (257,782
)
Present value of net minimum lease payments 1,720,921
Less current portion (194,370
)
Operating lease liabilities – long-term $ 1,526,551 Total rent expense for the years ended March 31, 2022, and 2021 were $395,558 and $364,58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Customer Concentrations</t>
        </is>
      </c>
      <c r="B1" s="2" t="inlineStr">
        <is>
          <t>12 Months Ended</t>
        </is>
      </c>
    </row>
    <row r="2">
      <c r="B2" s="2" t="inlineStr">
        <is>
          <t>Mar. 31, 2022</t>
        </is>
      </c>
    </row>
    <row r="3">
      <c r="A3" s="3" t="inlineStr">
        <is>
          <t>Risks and Uncertainties [Abstract]</t>
        </is>
      </c>
    </row>
    <row r="4">
      <c r="A4" s="4" t="inlineStr">
        <is>
          <t>Concentration Risk Disclosure [Text Block]</t>
        </is>
      </c>
      <c r="B4" s="4" t="inlineStr">
        <is>
          <t xml:space="preserve">13. Significant Customer Concentrations Domestic commercial sales are made throughout the U.S. to commercial airlines and general aviation businesses directly or through distributors. There were $2,482,424 in domestic commercial sales in fiscal year 2022 and there was one (1) direct commercial customer who accounted for more than 10% of domestic commercial sales, DFAS (22%). The Company has one domestic distributor which receives discounts ranging between 16%-20% discount for stocking, selling, and, in some cases, providing product calibration and repairs. The loss of this distributor would not have a material adverse effect on the Company or its operations. Our commercial distributor represented approximately 14% and 8%, respectively, of commercial sales during fiscal years 2022 and 2021. Marketing to the U.S. Government is made directly by employees of the Company or through independent sales representatives, who receive similar commissions to the commercial distributors. For the years ended March 31, 2022, and 2021, sales to the U.S. Government, including shipments through the government’s logistics centers, represented approximately 26% and 38%, respectively, of total sales. For the year ended March 31, 2022, two (2) direct customers represented 20% and 12% of total sales and 25% and 10% of government sales, respectively. Two (2) international distributors represented 13% and 12% of total sales and two (2) represented 16% and 15% of government sales for the year ended March 31, 2022. For the year ended March 31, 2021, two (2) direct customers represented 10% and 33% of total sales and 12% and 39% of government sales, respectively. No international distributor represented 10% of total sales or 10% of government sales for the year ended March 31, 2021. Net sales to foreign customers, which, for the most part, are international distributors were $4,757,489 and $6,071,004 for the years ended March 31, 2022, and 2021, respectively. All other sales were to customers located in the U.S. The following table presents net sales by U.S. and foreign countries:
2022
2021
United States $ 8,175,301 $ 5,511,516
Foreign countries 4,757,489 6,071,004
Total Avionics Sales $ 12,932,790 $ 11,582,520 Net sales related to any single foreign country more than 10% of consolidated net sales included two (2) foreign countries for fiscal year ended March 31, 2022. They were United Kingdom (13%) and Korea (13%), none in the previous fiscal year. The Company had no assets outside the United States. Receivables from the U.S. Government represented approximately 11% and 5.2%, respectively, of total receivables on March 31, 2022, and 2021, respectively. As of March 31, 2022, there was one individual customer that represented 11.2% of the Company’s total outstanding accounts receivable. As of March 31, 2021, three individual customers represented in total 81% of the Company’s outstanding accounts receivable, ranging between 38% and 19% of the Company’s outstanding accounts receivable on March 31, 2021. Total sales by test set product that were more than 10% of consolidated net sales were the T-47/M5 dual (28%), AN/USM-708 (18%) and the T-47/NH (14%) for the year ended March 31, 2022. Total sales by test set product that were more than 10% of consolidated net sales were the T-47/M5 (37%), AN/USM-708 (10%) and the T-47/NH (14%) for the year ended March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ries A 8% Convertible Preferred Stock</t>
        </is>
      </c>
      <c r="B1" s="2" t="inlineStr">
        <is>
          <t>12 Months Ended</t>
        </is>
      </c>
    </row>
    <row r="2">
      <c r="B2" s="2" t="inlineStr">
        <is>
          <t>Mar. 31, 2022</t>
        </is>
      </c>
    </row>
    <row r="3">
      <c r="A3" s="3" t="inlineStr">
        <is>
          <t>Disclosure Text Block Supplement [Abstract]</t>
        </is>
      </c>
    </row>
    <row r="4">
      <c r="A4" s="4" t="inlineStr">
        <is>
          <t>Preferred Stock [Text Block]</t>
        </is>
      </c>
      <c r="B4" s="4" t="inlineStr">
        <is>
          <t>14. Series A 8% Convertible Preferred Stock On November 14, 2017, the Company entered into definitive subscription agreements with an accredited investor, pursuant to which the investor purchased an aggregate of 500,000 shares of the Company’s Series A Preferred Stock (the “Series A Preferred”) for an aggregate of $3 million. The Company used such proceeds for the payment of any Court judgment and/or settlement related to the Aeroflex Wichita, Inc. litigation, working capital purposes, and for payment of fees and expenses associated with this transaction. The Closing occurred following the satisfaction of customary closing conditions. The securities issued pursuant to the Subscription Agreements were not registered under the Securities Act of 1933, as amended (the “Securities Act”), but qualified for exemption under Section 4(a)(2) of the Securities Act. The securities were exempt from registration under Section 4(a)(2) of the Securities Act because the issuance of such securities by the Company did not involve a “public offering,” as defined in Section 4(a)(2) of the Securities Act, due to the insubstantial number of persons involved in the transaction, size of the offering, manner of the offering and number of securities offered. The Company did not undertake an offering in which it sold a high number of securities to a high number of investors. In addition, these shareholders had the necessary investment intent as required by Section 4(a)(2) of the Securities Act since they agreed to, and received, share certificates bearing a legend stating that such securities are restricted pursuant to Rule 144 of the Securities Act. This restriction ensures that these securities would not be immediately redistributed into the market and therefore not be part of a “public offering.” Based on an analysis of the above factors, the Company has met the requirements to qualify for exemption under Section 4(a)(2) of the Securities Act. The shares of Series A Preferred have a stated value of $6.00 per share (the “Series A Stated Value”) and are convertible into Common Stock at a price of $3.00 per share. The holders of shares of the Series A Preferred shall be entitled to receive dividends out of any assets legally available, to the extent permitted by New Jersey law, at an annual rate equal to 8% of the Series A Stated Value of such shares of Series A Preferred, calculated on the basis of a 360 day year, consisting of twelve 30-day months, and shall accrue from the date of issuance of such shares of Series A Preferred, payable quarterly in cash. Any unpaid dividends shall accrue at the same rate. To the extent not paid on the last day of March, June, September and December of each calendar year, all dividends on any share of Series A Preferred shall accumulate whether or not declared by the Board and shall remain accumulated dividends until paid. As of March 31, 2022, the Company recognized $695,998 as deemed dividends and are included in the carrying value of the Series A Convertible Preferred Stock. The Holders will vote together with the holders of the Company’s Common Stock on an as-converted basis on each matter submitted to a vote of holders of Common Stock (whether at a meeting of shareholders or by written consent). Effective beginning on the third anniversary of the Original Issue Date, and upon 30 days’ written notice to the Holders of Series A Preferred, the Company may, in its sole discretion, redeem the Series A Preferred at the aggregate Series A Stated Value plus any accrued and accumulated but unpaid dividends. During the years ended March 31, 2022 and 2021, the Company paid dividends of $240,000 and $20,00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ries B 8% Convertible Preferred Stock</t>
        </is>
      </c>
      <c r="B1" s="2" t="inlineStr">
        <is>
          <t>12 Months Ended</t>
        </is>
      </c>
    </row>
    <row r="2">
      <c r="B2" s="2" t="inlineStr">
        <is>
          <t>Mar. 31, 2022</t>
        </is>
      </c>
    </row>
    <row r="3">
      <c r="A3" s="3" t="inlineStr">
        <is>
          <t>Stockholders' Equity Note [Abstract]</t>
        </is>
      </c>
    </row>
    <row r="4">
      <c r="A4" s="4" t="inlineStr">
        <is>
          <t>Stockholders' Equity Note Disclosure [Text Block]</t>
        </is>
      </c>
      <c r="B4" s="4" t="inlineStr">
        <is>
          <t>15. Series B 8% Convertible Preferred Stock On October 5, 2018, the Company entered into definitive subscription agreement with an accredited investor, pursuant to which the investor purchased an aggregate of 166,667 shares of the Company’s Series B Preferred Stock (the “Series B Preferred”) for an aggregate of $1 million. The Company used such proceeds for working capital to finance its operations based on the current and expected increase in business, and for payment of fees and expenses associated with this transaction. The Closing occurred following the satisfaction of customary closing conditions. The securities issued pursuant to this subscription agreement were not registered under the Securities Act of 1933, as amended (the “Securities Act”), but qualified for exemption under Section 4(a)(2) of the Securities Act. The securities were exempt from registration under Section 4(a)(2) of the Securities Act because the issuance of such securities by the Company did not involve a “public offering,” as defined in Section 4(a)(2) of the Securities Act, due to the insubstantial number of persons involved in the transaction, size of the offering, manner of the offering and number of securities offered. The Company did not undertake an offering in which it sold a high number of securities to a high number of investors. In addition, this individual had the necessary investment intent as required by Section 4(a)(2) of the Securities Act since he agreed to receive share certificates bearing a legend stating that such securities are restricted pursuant to Rule 144 of the Securities Act. This restriction ensures that these securities would not be immediately redistributed into the market and therefore not be part of a “public offering.” Based on an analysis of the above factors, the Company has met the requirements to qualify for exemption under Section 4(a)(2) of the Securities Act. The shares of Series B Preferred have a stated value of $6.00 per share (the “Series B Stated Value”) and are convertible into Common Stock at a price of $2.00 per share. The holder of shares of the Series B Preferred shall be entitled to receive dividends out of any assets legally available, to the extent permitted by New Jersey law, at an annual rate equal to 8% of the Series B Stated Value of such shares of Series B Preferred, calculated on the basis of a 360 day year, consisting of twelve 30-day months, and shall accrue from the date of issuance of such shares of Series B Preferred, payable quarterly in cash. Any unpaid dividends shall accrue at the same rate. To the extent not paid on the last day of March, June, September and December of each calendar year, all dividends on any share of Series B Preferred shall accumulate whether or not declared by the Board and shall remain accumulated dividends until paid. As of March 31, 2022, the Company recognized $147,367 as deemed dividends and are included in the carrying value of the Series B Convertible Preferred Stock. The Holders will vote together with the holders of the Company’s Common Stock on an as-converted basis on each matter submitted to a vote of holders of Common Stock (whether at a meeting of shareholders or by written consent). Effective beginning on the third anniversary of the Original Issue Date, and upon 30 days’ written notice to the Holders of Series B Preferred, the Company may, in its sole discretion, redeem the Series B Preferred at the aggregate Series B Stated Value plus any accrued and accumulated but unpaid dividends. During the years ended March 31, 2022 and 2021, the Company paid dividends of $80,000 and $60,00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Option Plans</t>
        </is>
      </c>
      <c r="B1" s="2" t="inlineStr">
        <is>
          <t>12 Months Ended</t>
        </is>
      </c>
    </row>
    <row r="2">
      <c r="B2" s="2" t="inlineStr">
        <is>
          <t>Mar. 31, 2022</t>
        </is>
      </c>
    </row>
    <row r="3">
      <c r="A3" s="3" t="inlineStr">
        <is>
          <t>Share-Based Payment Arrangement [Abstract]</t>
        </is>
      </c>
    </row>
    <row r="4">
      <c r="A4" s="4" t="inlineStr">
        <is>
          <t>Share-Based Payment Arrangement [Text Block]</t>
        </is>
      </c>
      <c r="B4" s="4" t="inlineStr">
        <is>
          <t>16. Stock Option Plans The Board of Directors (the “Board”) adopted on January 18, 2017, and ratified by the shareholders at the Annual Meeting on January 18, 2017, the Company’s 2016 Stock Option Plan (the “Plan”). The Plan provides for the granting of incentive stock options, by a committee to be appointed by the Board (both the Board and the Committee are referred to herein as the “Committee”) to directors, officers, and employees (excluding directors and officers who are not employees) to purchase shares of the Common Stock of the Company, par value $0.10 per share (the “Stock”), in accordance with the terms and provisions. The 2016 Plan reserves for issuance, options to purchase up to 250,000 shares of its common stock. Options granted under the plan are exercisable up to a period of five years from the date of grant at an exercise price which is not less than the fair market value of the common stock at the date of grant, except to a shareholder owning 10% or more of the outstanding common stock of the Company, as to which the exercise price must be not less than 110% of the fair market value of the common stock at the date of grant. Options are exercisable on a cumulative basis, 20% at or after each of the first, second, and third anniversary of the grant and 40% after the fourth year anniversary. During fiscal year 2022, the Company granted 23,000 stock options at a price of $2.99 per share, the fair market value on the grant date. The fair value of each option awarded is estimated on the date of grant using the Black-Scholes option valuation model that uses the assumptions noted in the following table. Expected volatilities are based on historical volatility of Common Stock. The expected life of the options granted represents the period of time from date of grant to expiration (5 years). The risk-free interest rate is based on the U.S. Treasury yield in effect at the time of grant. The per share weighted-average fair value of stock options granted for the years ended March 31, 2022, and 2021 were $1.02 and $1.03, respectively, on the date of grant using the Black Scholes option-pricing model with the following assumptions:
Dividend
Risk-free
Yield
Interest rate
Volatility
Life
2022 0.0
% 0.78
% 82.69
% 5 years
2021 0.0
% 0.50
% 37.32
% 5 years A summary of the status of the Company’s stock option plans for the fiscal years ended March 31, 2022, and 2021 and changes during the years are presented below (in number of options):
Number of Options
Average Exercise Price
Average Remaining Contractual Term
Aggregate Intrinsic Value
Outstanding options on April 1, 2020 118,500 $ 3.98 2.8 years $ 13,295
Options granted 15,000 $ 3.11
Options exercised - $ -
Options canceled/forfeited (35,000
) $ 5.85
Outstanding options on March 31, 2021 98,500 $ 3.19 3.3 years $ 30,835
Options granted 23,000 $ 2.94
Options exercised - $ -
Options canceled/forfeited (10,000
) $ 3.19
Outstanding options on March 31, 2022 111,500 $ 3.14 2.72 years $ 3,680
Vested Options:
March 31, 2022: 36,900 $ 3.21 2.0 years $ -
March 31, 2021: 19,700 $ 3.22 2.8 years $ 5,567 Remaining options available for grant were 138,500 and 151,500 as of March 31, 2022, and 2021, respectively. For the years ended March 31, 2022, and 2021, the unamortized compensation expense for stock options was $45,924 and $60,013, respectively. Unamortized compensation expense is expected to be recognized over a weighted-average period of approximately 2.16 years. The compensation cost that has been charged was $19,733 and $21,996 for the fiscal years ended March 31,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Loss) per Share</t>
        </is>
      </c>
      <c r="B1" s="2" t="inlineStr">
        <is>
          <t>12 Months Ended</t>
        </is>
      </c>
    </row>
    <row r="2">
      <c r="B2" s="2" t="inlineStr">
        <is>
          <t>Mar. 31, 2022</t>
        </is>
      </c>
    </row>
    <row r="3">
      <c r="A3" s="3" t="inlineStr">
        <is>
          <t>Earnings Per Share [Abstract]</t>
        </is>
      </c>
    </row>
    <row r="4">
      <c r="A4" s="4" t="inlineStr">
        <is>
          <t>Earnings Per Share [Text Block]</t>
        </is>
      </c>
      <c r="B4" s="4" t="inlineStr">
        <is>
          <t xml:space="preserve">17. Net Income (Loss) per Share Net income (loss) per share attributable to common stockholders has been computed according to Financial Accounting Standards Board (“FASB”) Accounting Standards Codification (“ASC 260”), “Earnings per Share,” which requires a dual presentation of basic and diluted income (loss) per share (“EPS”). Basic EPS attributable to common stockholders represents net income (loss) less preferred dividends divided by the weighted average number of common shares outstanding during a reporting period. Diluted EPS attributable to common stockholders reflects the potential dilution that could occur if securities, including preferred stock, warrants and options, were converted into common stock. The dilutive effect of outstanding warrants and options is reflected in earnings per share by use of the treasury stock method. The dilutive effect of preferred stock is reflected in earnings per share by use of the if-converted method. In applying the treasury stock method for stock-based compensation arrangements, the assumed proceeds are computed as the sum of the amount the employee must pay upon exercise and the amounts of average unrecognized compensation.
March 31, 2022
March 31, 2021
Basic net income per share computation:
Net income $ 1,309,738 $ 600,057
Less: Preferred dividends (320,000
) (320,000
)
Net income attributable to common shareholders 989,738 280,057
Weighted-average common shares outstanding 3,255,887 3,255,887
Basic net income per share $ 0.30 $ 0.09
Diluted net income per share computation
Net income attributable to common shareholders $ 989,738 $ 280,057
Add: Preferred dividends 320,000 320,000
Diluted income attributable to common shareholders $ 1,309,738 $ 600,057
Weighted-average common shares outstanding 3,255,887 3,255,887
Incremental shares attributable to the assumed conversion of preferred stock 1,839,778 1,817,278
Total adjusted weighted-average shares 5,095,665 5,073,165
Diluted net income per share $ 0.26 $ 0.12 The following table summarizes securities that, if exercised, would have an anti-dilutive effect on earnings per share:
March 31, 2022
March 31, 2021
Stock options 111,500 98,500
111,500 98,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12 Months Ended</t>
        </is>
      </c>
    </row>
    <row r="2">
      <c r="B2" s="2" t="inlineStr">
        <is>
          <t>Mar. 31, 2022</t>
        </is>
      </c>
    </row>
    <row r="3">
      <c r="A3" s="3" t="inlineStr">
        <is>
          <t>Segment Reporting [Abstract]</t>
        </is>
      </c>
    </row>
    <row r="4">
      <c r="A4" s="4" t="inlineStr">
        <is>
          <t>Segment Reporting Disclosure [Text Block]</t>
        </is>
      </c>
      <c r="B4" s="4" t="inlineStr">
        <is>
          <t xml:space="preserve">18. Segment Information In accordance with FASB ASC 280, “Disclosures about Segments of an Enterprise and related information”, the Company determined it has two reportable segments - avionics government and avionics commercial. There are no inter-segment revenues. The Company is organized primarily on the basis of its avionics products. The avionics government segment consists primarily of the design, manufacture, and sale of test equipment to the U.S. and foreign governments and militaries either directly or through distributors. The avionics commercial segment consists of design, manufacture, and sale of test equipment to domestic and foreign airlines, directly or through commercial distributors, and to general aviation repair and maintenance shops. The Company develops and designs test equipment for the avionics industry and as such, the Company’s products and designs cross segments. Management evaluates the performance of its segments and allocates resources to them based on gross margin. The Company’s general and administrative costs and sales and marketing expenses, and engineering costs are not segment specific. As a result, all operating expenses are not managed on a segment basis. Net interest includes expenses on debt and income earned on cash balances, both maintained at the corporate level. Segment assets include accounts receivable and work-in-process inventory. Asset information, other than accounts receivable and work-in-process inventory, is not reported since the Company does not produce such information internally. All long-lived assets are located in the U.S. The tables below present information about reportable segments for the years ended March 31:
Corporate/
Avionics
Avionics
Avionics
Reconciling
2022
Government
Commercial
Total
Items
Total
Net sales $ 10,363,831 $ 2,568,959 $ 12,932,790 $ - $ 12,932,790
Cost of sales 5,447,287 1,720,163 7,167,450 - 7,167,450
Gross margin 4,916,544 848,796 5,765,340 - 5,765,340
Engineering, research, and development 2,548,626 - 2,548,626
Selling, general, and administrative 770,178 1,480,398 2,250,576
Litigation expenses - 29,479 29,479
Forgiveness of PPP loan - (722,577
) (722,577
)
Other income, net - (30,254
) (30,254
)
Interest income - (3,951
) (3,951
)
Interest expense - judgment - 208,250 208,250
3,318,804 961,345 4,280,149
Income (loss) before income taxes $ 2,446,536 $ (961,345
) $ 1,485,191
Segment Assets $ 3,273,819 $ 595,718 $ 3,869,537 $ 11,575,735 $ 15,445,272
Corporate/
Avionics
Avionics
Avionics
Reconciling
2021
Government
Commercial
Total
Items
Total
Net sales $ 9,858,537 $ 1,723,983 $ 11,582,520 $ - $ 11,582,520
Cost of sales 5,474,587 1,325,434 6,800,021 - 6,800,021
Gross margin 4,383,950 398,549 4,782,499 - 4,782,499
Engineering, research, and development 2,295,901 - 2,295,901
Selling, general, and administrative 767,579 1,397,611 2,165,190
Litigation expenses - 248,004 248,004
Forgiveness of PPP loan - (722,577
) (722,577
)
Other income - (30,819
) (30,819
)
Interest income - (7,483
) (7,483
)
Interest expense - judgment - 231,474 231,474
Interest expense - other - 29,779 29,779
3,063,480 1,145,989 4,209,469
Income (loss) before income taxes $ 1,719,019 $ (1,145,989
) $ 573,030
Segment Assets $ 4,920,076 $ 451,234 $ 5,371,310 $ 10,593,116 $ 15,964,4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tigation</t>
        </is>
      </c>
      <c r="B1" s="2" t="inlineStr">
        <is>
          <t>12 Months Ended</t>
        </is>
      </c>
    </row>
    <row r="2">
      <c r="B2" s="2" t="inlineStr">
        <is>
          <t>Mar. 31, 2022</t>
        </is>
      </c>
    </row>
    <row r="3">
      <c r="A3" s="3" t="inlineStr">
        <is>
          <t>Disclosure Text Block Supplement [Abstract]</t>
        </is>
      </c>
    </row>
    <row r="4">
      <c r="A4" s="4" t="inlineStr">
        <is>
          <t>Legal Matters and Contingencies [Text Block]</t>
        </is>
      </c>
      <c r="B4" s="4" t="inlineStr">
        <is>
          <t>19. Litigation Contingencies are recorded in the consolidated financial statements when it is probable that a liability will be incurred and the amount of the loss is reasonably estimable, or otherwise disclosed, in accordance with Accounting Standards Codification 450, Contingencies (ASC 450).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when applicable, adjust the accrual in the period the determination is made, disclose an estimate of the additional loss or range of loss or if the amount of such adjustment cannot be reasonably estimated, disclose that an estimate cannot be made. On March 24, 2009, Aeroflex Wichita, Inc. (“Aeroflex”) filed a petition against the Company and two of its employees in the District Court located in Sedgwick County, Kansas, Case No. 09 CV 1141 (the “Aeroflex Action”), alleging that the Company and its two employees misappropriated Aeroflex’s proprietary technology in connection with the Company winning a substantial contract from the U.S. Army, to develop new Mode-5 radar test sets and kits to upgrade the existing TS-4530 radar test sets to Mode 5 (the “Award”). Aeroflex’s petition, seeking injunctive relief and damages, alleges that in connection with the Award, the Company and its named employees misappropriated Aeroflex’s trade secrets; tortiously interfered with Aeroflex’s business relationship; conspired to harm Aeroflex and tortiously interfered with Aeroflex’s contract. The central basis of all the claims in the Aeroflex Action is that the Company misappropriated and used Aeroflex proprietary technology and confidential information in winning the Award. In February 2009, subsequent to the Company winning the Award, Aeroflex filed a protest of the Award with the Government Accounting Office (“GAO”). In its protest, Aeroflex alleged, inter alia, that the Company used Aeroflex’s proprietary technology in order to win the Award, the same material allegations as were later alleged in the Aeroflex Action. On or about March 17, 2009, the U.S. Army Contracts Attorney, and the U.S. Army Contracting Officer each filed a statement with the GAO, expressly rejecting Aeroflex’s allegations that the Company used or infringed on Aeroflex’s proprietary technology in winning the Award and concluding that the Company had used only its own proprietary technology. On April 6, 2009, Aeroflex withdrew its protest. In December 2009, the Kansas District Court dismissed the Aeroflex Action on jurisdiction grounds. Aeroflex appealed this decision. In May 2012, the Kansas Supreme Court reversed the decision and remanded the Aeroflex Action to the Kansas District Court for further proceedings. The case then entered an extended discovery period in the District Court. On May 23, 2016, the Company filed a motion for summary judgment based on Aeroflex’s lack of jurisdictional standing to bring the case. The motion asserts that Aeroflex does not own the intellectual property at issue since it is a bare licensee of Northrop Grumman. Northrop Grumman has declined to join this suit as plaintiff. The motion asserted Aeroflex lacks standing to sue alone. Also, the motion raises the fact that Aeroflex allowed the license to expire, Aeroflex’s claims are either moot or Aeroflex lacks standing to sue for damages alleged to have accrued after the license ended in 2011. The motion for summary judgment was denied. The Aeroflex trial on remand in the Kansas District Court began in March 2017. After a nine-week trial, the jury rendered its verdict. The jury found no misappropriation of Aeroflex trade secrets, but it did rule that the Company tortiously interfered with a prospective business opportunity and awarded damages of $1.3 million for lost profits. The jury also ruled that Tel tortiously interfered with Aeroflex’s non-disclosure agreements with two former Aeroflex employees and awarded damages of $1.5 million for lost profits, resulting in total damages against the Company of $2.8 million. The jury also found that the former Aeroflex employees breached their non-disclosure agreements with Aeroflex and awarded damages against these two individuals totaling $525,000. The jury also decided that punitive damages should be allowed against the Company. Following the verdict, the Company filed a motion for judgment as a matter of law. In the motion, the Company renewed its motion for judgment on Aeroflex’s tortious interference with prospective business opportunity claim arguing that such claim is barred by the statute of limitations. Alternatively, the motion asserts there is insufficient evidence supporting the lost profit award on that claim. Additionally, the motion for judgment addresses inconsistency between the awards against the former Aeroflex employees for breach of the non-disclosure agreements and the award against the Company for interfering with those agreements. Alternatively, the motion asserts there is insufficient evidence supporting the lost profit award on that claim. During July 2017, the Court heard the Company’s motion for judgment as well as conducting a hearing as to the amount of a punitive damages award. Kansas statutes limit punitive damages to a maximum of $5 million. Aeroflex submitted a motion to the Court requesting that the judge award punitive damages at the maximum $5 million amount. In October 2017, the Court denied the Company’s motions and awarded Aeroflex an additional $2.1 million of punitive damages, which brings the total Tel damages awarded in this case to approximately $4.9 million. The Journal Entry of Judgment including judgment against the Company in the amount of $1.3 million for tortious interference with prospective business advantage, of $1.5 million for tortious interference with existing contracts, and $2.1 million in punitive damages was entered on November 22, 2017. Pursuant to K.S.A. 16-204(d) “any judgment rendered by a court of this state on or after July 1, 1986, shall bear interest on and after the day on which judgment is rendered at the rate provided by subsection (e). The Kansas Secretary of State publishes the rate amount. The amount published for July 1, 2017, through June 30, 2018, was 5.75%, 6.5% July 1, 2018, through June 30, 2019, 7.0% July 1, 2019, through June 30, 2020, and 4.25% July 1, 2020, through June 30, 2021. The interest rate as of March 31, 2022, was 4.25%. Interest on the $4,900,000 judgment started to accrue on November 22, 2017, the date the judgment was entered. As of March 31, 2022, the outstanding amount of the judgement and accrued interest is $6,097,273. The Company filed post-trial motions to avoid damage duplication and inconsistency, and to secure judgment as a matter of law or a new trial. The trial court denied those motions. The Company appealed the verdict and the post-trial rulings to the Court of Appeals of the State of Kansas, Case No. 18-119,563. The Company posted a $2 million supersedeas bond. The Plaintiff filed a cross-appeal. The appeal and cross-appeal are fully briefed. The appellate court has not set a date to hear the appeal. The Company is very optimistic about the prospects of its appeal for a judgment as a matter of law. The Company was hoping for a decision from the court this calendar year, but this timing will likely be delayed due to the three month COVID-19 related shutdown of the Kansas court system. The appeal decision has been delayed due to the COVID-19 related shutdown of the Kansas court system and the inability of court staff to work remotely on confidentiality issues. During August 2021, in an effort to move the appeal forward, all parties agreed to supply the appeal information to the court on a dedicated and secured laptop that would be used by the research attorney remotely. The Company has the ability to settle this case at its sole discretion by withdrawing the appeal and paying the judgment plus interest amount. The Company currently has sufficient cash on hand to pay off this liability if the appeal is lost. On January 28, 2022, Aeroflex filed a Motion to Require Supplemental Appeal Bond with the Court of Appeals of the State of Kansas, seeking a bond from the Company in the amount of $6 million to supplement the existing bond of $2 million. The Company has filed a response and we are confident that this motion will be denied. Other than the matters outlined above, we are currently not involved in any litigation that we believe could have a material adverse effect on our financial condition or results of operations. There is no action, suit, proceeding, inquiry or investigation before any court, public board, government agency, self-regulatory organization or body pending or, to the knowledge of executive officers of our Company, threatened against or affecting our Company, or our common stock in which an adverse decision could have a material effe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Mar. 31, 2022</t>
        </is>
      </c>
    </row>
    <row r="3">
      <c r="A3" s="3" t="inlineStr">
        <is>
          <t>Accounting Policies [Abstract]</t>
        </is>
      </c>
    </row>
    <row r="4">
      <c r="A4" s="4" t="inlineStr">
        <is>
          <t>Consolidation, Policy [Policy Text Block]</t>
        </is>
      </c>
      <c r="B4" s="4" t="inlineStr">
        <is>
          <t xml:space="preserve">Principles of Consolidation: The consolidated financial statements have been prepared in accordance with accounting principles generally accepted in the United States and include the Company and its wholly-owned subsidiary. All significant inter-company accounts and transactions have been eliminated. </t>
        </is>
      </c>
    </row>
    <row r="5">
      <c r="A5" s="4" t="inlineStr">
        <is>
          <t>Revenue [Policy Text Block]</t>
        </is>
      </c>
      <c r="B5" s="4" t="inlineStr">
        <is>
          <t xml:space="preserve">Revenue Recognition: Under Financial Accounting Standards Board (“FASB”) Topic 606, Revenue from Contacts with Customers The Company accounts for revenue recognition in accordance with ASC 606.The core principle of Topic 606 is to recognize revenues when promised goods or services are transferred to customers in an amount that reflects the consideration that is expected to be received for those goods or services. The ASC 606 defines a five-step process to achieve the core principle and, in doing so, it is possible more judgement and estimates may be required within the revenue recognition process than are currently in use. The Company generates revenue from designing, manufacturing, and selling avionic tests and measurement solutions for the global commercial air transport, general aviation, and government/military aerospace and defense markets. The Company also offers calibration and repair services for a wide range of airborne navigation and communication equipment. Nature of goods and services The following is a description of the products and services from which the Company generates revenue, as well as the nature, timing of satisfaction of performance obligations, and significant payment terms for each. Test Units/Sets The Company develops, and manufactures unit sets to test navigation and communication equipment, such as ramp testers and bench testers for radios installed in aircraft. The Company recognizes revenue when the customer obtains control of the Company’s product based on the contractual shipping terms of the contract, usually at time of shipment. Revenue on products is presented gross because the Company is primarily responsible for fulfilling the promise to provide the product, is responsible to ensure that the product is produced in accordance with the related supply agreement and bears the risk of loss while the inventory is in-transit. Revenue is measured as the amount of consideration the Company expects to receive in exchange for transferring products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considering available information such as market conditions and internally approved pricing guidelines related to the performance obligations. When determining the transaction price of a contract, an adjustment is made if payment from the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March 31, 2022. Replacement Parts The Company offers replacement parts for test equipment, ramp testers, and bench testers. Similar to the sale of test units, the control of the product transfers at a point of time and therefore, revenue is recognized at the point in time when the obligation to the customer has been fulfilled. Extended Warranties The extended warranties sold by the Company provide a level of assurance beyond the coverage for defects that existed at the time of a sale or against certain types of covered damage with coverage terms generally ranging from 5 to 7 years. Amounts received for warranties are recorded as deferred revenue and recognized as revenue ratably over the respective term of the agreements. As of March 31, 2022, approximately $386,907 is expected to be recognized from remaining performance obligations for extended warranties as compared to $408,219 on March 31, 2021. For the year ended March 31, 2022, the Company recognized revenue of $75,791 from amounts that were included in Deferred Revenue as compared to $86,588 for the year ended March 31, 2021. The following table provides a summary of the changes in deferred revenues related to extended warranties for the year ended March 31, 2022:
Deferred revenues related to extended warranties on April 1, 2021 $ 408,219
Additional extended warranties 54,479
Revenue recognized for the year ended March 31, 2022 (75,791
)
Deferred revenues related to extended warranties on March 31, 2022 $ 386,907 Other Deferred Revenues The Company sometimes receives payments in advance of shipment. These amounts are classified as other deferred revenues. For the period ended March 31, 2022, the Company has other deferred revenues of $21,999 and $74,920 for the prior year ended March 31, 2021. Repair and Calibration Services The Company offers repair and calibration services for units that are returned for annual calibrations and/or for repairs after the warranty period has expired. The Company repairs and calibrates a wide range of airborne navigation and communication equipment. Revenue is recognized at the time the repaired or calibrated unit is shipped back to the customer, as it is at this time that the work is completed. Other The majority of the Company’s revenues are from contracts with the U.S. government, airlines, aircraft manufacturers, such as Boeing and Lockheed Martin, domestic distributors, international distributors for sales to military and commercial customers, and other commercial customers. The contracts with the U.S. government typically are subject to the Federal Acquisition Regulation (“FAR”) which provides guidance on the types of costs that are allowable in establishing prices for goods and services provided under U.S. government contracts. Payment terms and conditions vary by contract, although terms generally include a requirement of payment within a range from 30 to 60 days, or in certain cases, up-front deposits. In circumstances where the timing of revenue recognition differs from the timing of invoicing, the Company has determined that the Company's contracts generally do not include a significant financing component. Payments received prior to the delivery of units or services performed are recorded as deferred revenues. Taxes collected from customers, which are subsequently remitted to governmental authorities, are excluded from sales. The Company applied the practical expedient to account for shipping and handling activities as fulfillment cost rather than as a separate performance obligation. Shipping and handling costs charged to customers are classified as sales, and the shipping and handling costs incurred are included in cost of sales. All sales are denominated in U.S. dollars. The Company excludes from revenues all taxes assessed by a governmental authority that are imposed on the sale of its products and collected from customers. The Company chose to apply the available practical expedient as commission eligible sales orders are fulfilled within less than one year and commissions are generally paid by the Company within 30 days of the related sales order fulfillment. Accordingly, management has determined that no change in accounting for costs to obtain a contract will be required for the Company to conform to ASC 606. Disaggregation of revenue In the following tables, revenue is disaggregated by revenue category.
For the Year Ended March 31, 2022
Commercial
Government
Sales Distribution
Test Units $ 409,594 $ 10,307,842
$ 409,594 $ 10,307,842 The remainder of our revenues for the year ended March 31, 2022, are derived from repairs and calibration of $1,853,665, replacement parts of $229,058, extended warranties of $75,791 and other miscellaneous income of $56,840.
For the Year Ended March 31, 2021
Commercial
Government
Sales Distribution
Test Units $ 325,195 $ 9,858,537
$ 325,195 $ 9,858,537 The remainder of our revenues for the year ended March 31, 2021, are derived from repairs and calibration of $1,169,399, replacement parts of $142,801, extended warranties of $86,588. In the following table, revenue is disaggregated by geography.
For the Year Ended March 31, 2022
For the Year Ended March 31, 2021
Geography
United States $ 8,175,301 $ 5,511,516
International 4,757,489 6,071,004
Total $ 12,932,790 $ 11,582,520 </t>
        </is>
      </c>
    </row>
    <row r="6">
      <c r="A6" s="4" t="inlineStr">
        <is>
          <t>Fair Value of Financial Instruments, Policy [Policy Text Block]</t>
        </is>
      </c>
      <c r="B6" s="4" t="inlineStr">
        <is>
          <t xml:space="preserve">Fair Value of Financial Instruments: Accounting Standards Codification subtopic 825-10, Financial Instruments ("ASC 825-10") requires disclosure of the fair value of certain financial instruments. The carrying value of cash,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SC 825-10, which permits entities to choose to measure many financial instruments and certain other items at fair value. </t>
        </is>
      </c>
    </row>
    <row r="7">
      <c r="A7" s="4" t="inlineStr">
        <is>
          <t>Cash and Cash Equivalents, Policy [Policy Text Block]</t>
        </is>
      </c>
      <c r="B7" s="4" t="inlineStr">
        <is>
          <t xml:space="preserve">Cash: Concentrations of Credit Risk: Cash held in banks: </t>
        </is>
      </c>
    </row>
    <row r="8">
      <c r="A8" s="4" t="inlineStr">
        <is>
          <t>Receivable [Policy Text Block]</t>
        </is>
      </c>
      <c r="B8" s="4" t="inlineStr">
        <is>
          <t xml:space="preserve">Accounts Receivable: </t>
        </is>
      </c>
    </row>
    <row r="9">
      <c r="A9" s="4" t="inlineStr">
        <is>
          <t>Inventory, Policy [Policy Text Block]</t>
        </is>
      </c>
      <c r="B9" s="4" t="inlineStr">
        <is>
          <t xml:space="preserve">Inventories: Inventories are stated at the lower of cost or net realizable value. Cost is determined on a first-in, first-out basis. Inventories are written down if the estimated net realizable value is less than the recorded value. The Company reviews the carrying cost of inventories by product to determine the adequacy of reserves for obsolescence. In accounting for inventories, the Company must make estimates regarding the estimated realizable value of inventory. The estimate is based, in part, on the Company’s forecasts of future sales and age of inventory. If actual conditions are less favorable than those we have projected, we may need to increase our reserves for excess and obsolete inventories. Any increases in our reserves will adversely impact our results of operations. The establishment of a reserve for excess and obsolete inventory establishes a new cost basis in the inventory. Such reserves are not reduced until the product is sold. If we are able to sell such inventory any related reserves would be reversed in the period of sale. In accordance with industry practice, service parts inventory is included in current assets, although service parts are carried for established requirements during the serviceable lives of the products and, therefore, not all parts are expected to be sold within one year. </t>
        </is>
      </c>
    </row>
    <row r="10">
      <c r="A10" s="4" t="inlineStr">
        <is>
          <t>Property, Plant and Equipment, Policy [Policy Text Block]</t>
        </is>
      </c>
      <c r="B10" s="4" t="inlineStr">
        <is>
          <t xml:space="preserve">Equipment and Leasehold Improvements: Office and manufacturing equipment are stated at cost, net of accumulated depreciation. Depreciation and amortization are provided on a straight-line basis over periods ranging from 3 to 5 years. Leasehold improvements are amortized over the term of the lease or the useful life of the asset, whichever is shorter. Maintenance, repairs, and renewal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Statement of Operations. </t>
        </is>
      </c>
    </row>
    <row r="11">
      <c r="A11" s="4" t="inlineStr">
        <is>
          <t>Research and Development Expense, Policy [Policy Text Block]</t>
        </is>
      </c>
      <c r="B11" s="4" t="inlineStr">
        <is>
          <t xml:space="preserve">Engineering, Research and Development Costs: Engineering, research, and development costs are expensed as incurred. </t>
        </is>
      </c>
    </row>
    <row r="12">
      <c r="A12" s="4" t="inlineStr">
        <is>
          <t>Revenue from Contract with Customer [Policy Text Block]</t>
        </is>
      </c>
      <c r="B12" s="4" t="inlineStr">
        <is>
          <t xml:space="preserve">Deferred Revenues: Amounts billed in advance of the period in which the service is rendered, or product delivered are recorded as deferred revenue. On March 31, 2022, and 2021, deferred revenues totaled $408,906 and $483,139, respectively. See above for additional information regarding our revenue recognition policies. </t>
        </is>
      </c>
    </row>
    <row r="13">
      <c r="A13" s="4" t="inlineStr">
        <is>
          <t>Earnings Per Share, Policy [Policy Text Block]</t>
        </is>
      </c>
      <c r="B13" s="4" t="inlineStr">
        <is>
          <t xml:space="preserve">Net Income (Loss) per Common Share Attributable to Common Shareholders: Net income (loss) per share attributable to common stockholders has been computed according to Accounting Standards Codification (“ASC 260” ), Earnings per Share, </t>
        </is>
      </c>
    </row>
    <row r="14">
      <c r="A14" s="4" t="inlineStr">
        <is>
          <t>Income Tax, Policy [Policy Text Block]</t>
        </is>
      </c>
      <c r="B14" s="4" t="inlineStr">
        <is>
          <t xml:space="preserve">Income Taxes The Company accounts for income taxes using the asset and liability method described in FASB ASC 740, Income Taxes Deferred tax assets and liabilities are determined based on differences between financial reporting and tax bases of assets and liabilities and are measured using enacted tax rates and laws that are expected to be in effect when such differences are expected to reverse. The measurement of deferred tax assets is reduced, if necessary, by a valuation allowance for any tax benefit which is not more likely than not to be realized. In assessing the need for a valuation allowance, future taxable income is estimated, considering the realization of tax loss carryforwards. Valuation allowances related to deferred tax assets can also be affected by changes to tax laws, changes to statutory tax rates and future taxable income levels. In the event it was determined that the Company would not be able to realize all or a portion of our deferred tax assets in the future, we would reduce such amounts through a charge to income in the period in which that determination is made. Conversely, if we were to determine that we would be able to realize our deferred tax assets in the future in excess of the net carrying amounts, we would decrease the recorded valuation allowance through an increase to income in the period in which that determination is made. In its evaluation of a valuation allowance the Company considers existing contracts and backlog, and the probability that options under these contract awards will be exercised as well as sales of existing products. The Company prepares profit projections based on the revenue and expenses forecast to determine that such revenues will produce sufficient taxable income to realize the deferred tax assets. In December 2019, the FASB issued ASU No. 2019-12, Income Taxes - simplifying the accounting for income taxes The Company accounts for uncertainties in income taxes under ASC 740-10-50 which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The implementation of ASC 740-10 had no impact on the Company’s results of operations or financial position.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During the years ended March 31, 2022, and 2021 the Company did not incur any expense related to interest or penalties for income tax matters, and no such amounts were accrued as of March 31, 2022, and 2021. The Company’s tax years remain open for examination by the tax authorities primarily beginning 2019 through present. </t>
        </is>
      </c>
    </row>
    <row r="15">
      <c r="A15" s="4" t="inlineStr">
        <is>
          <t>Share-Based Payment Arrangement [Policy Text Block]</t>
        </is>
      </c>
      <c r="B15" s="4" t="inlineStr">
        <is>
          <t xml:space="preserve">Stock-based Compensation: The Company accounts for stock-based compensation in accordance with FASB ASC 718 which requires the measurement of stock-based compensation based on the fair value of the award on the date of grant. The Company recognizes compensation cost on awards on a straight-line basis over the vesting period, typically four years. The Company estimates the fair value of each option granted using the Black-Scholes option-pricing model. Additional information and disclosure are provided in Note 16 below. </t>
        </is>
      </c>
    </row>
    <row r="16">
      <c r="A16" s="4" t="inlineStr">
        <is>
          <t>Impairment or Disposal of Long-Lived Assets, Policy [Policy Text Block]</t>
        </is>
      </c>
      <c r="B16" s="4" t="inlineStr">
        <is>
          <t xml:space="preserve">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have been recognized for the years ended March 31, 2022, and 2021, respectively. </t>
        </is>
      </c>
    </row>
    <row r="17">
      <c r="A17" s="4" t="inlineStr">
        <is>
          <t>Use of Estimates, Policy [Policy Text Block]</t>
        </is>
      </c>
      <c r="B17" s="4" t="inlineStr">
        <is>
          <t xml:space="preserve">Use of Estimates: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he most significant estimates include income taxes, warranty claims, inventory, and accounts receivable valuations. </t>
        </is>
      </c>
    </row>
    <row r="18">
      <c r="A18" s="4" t="inlineStr">
        <is>
          <t>Trade and Other Accounts Receivable, Unbilled Receivables, Policy [Policy Text Block]</t>
        </is>
      </c>
      <c r="B18" s="4" t="inlineStr">
        <is>
          <t xml:space="preserve">Accounts Receivable: The Company performs ongoing credit evaluations of its customers and adjusts credit limits based on customer payment and current credit worthiness, as determined by review of their current credit information. The Company continuously monitors credit limits for and payments from its customers and maintains provision for estimated credit losses based on its historical experience and any specific customer issues that have been identified. While such credit losses have historically been within the Company’s expectation and the provision established, the Company cannot guarantee that this will continue. </t>
        </is>
      </c>
    </row>
    <row r="19">
      <c r="A19" s="4" t="inlineStr">
        <is>
          <t>Guarantees, Indemnifications and Warranties Policies [Policy Text Block]</t>
        </is>
      </c>
      <c r="B19" s="4" t="inlineStr">
        <is>
          <t xml:space="preserve">Warranty Expenses: Warranty reserves are based upon historical rates and specific items that are identifiable and can be estimated at time of sale. While warranty costs have historically been within the Company’s expectations and the provisions established, future warranty costs could be in excess of the Company’s warranty reserves. A significant increase in these costs could adversely affect the Company’s operating results for the period and the periods these additional costs materialize. Warranty reserves are adjusted from time to time when actual warranty claim experience differs from estimates. For the year ended March 31, 2022, warranty reserve costs were $38,236 as compared to $64,092 for the year ended March 31, 2021, and are included in Cost of Sales in the accompanying consolidated statement of operations. See Note 7 for warranty reserves. </t>
        </is>
      </c>
    </row>
    <row r="20">
      <c r="A20" s="4" t="inlineStr">
        <is>
          <t>Concentration Risk, Credit Risk, Policy [Policy Text Block]</t>
        </is>
      </c>
      <c r="B20" s="4" t="inlineStr">
        <is>
          <t xml:space="preserve">Risks and Uncertainties: The Company’s operations are subject to a number of risks, including but not limited to changes in the general economy, demand for the Company’s products, the success of its customers, research and development results, reliance on the government and commercial markets, litigation, and the renewal of its line of credit. The Company has major contracts with the U.S. Government, which like all government contracts are subject to termination. </t>
        </is>
      </c>
    </row>
    <row r="21">
      <c r="A21" s="4" t="inlineStr">
        <is>
          <t>New Accounting Pronouncements, Policy [Policy Text Block]</t>
        </is>
      </c>
      <c r="B21" s="4" t="inlineStr">
        <is>
          <t>New Accounting Pronouncements In June 2016, the FASB issued ASU No. 2016-13 Financial Instruments -Credit Losses (Topic 326), Measurement of Credit Losses on Financial Statements. The amendment in this update replaces the incurred loss impairment methodology in current GAAP with a methodology that reflects expected credit losses on instruments within its scope, including trade receivables. This update is intended to provide financial statement users with more decision-useful information about the expected credit losses. The effective date of new standard has been deferred to April 1, 2023. We do not expect the adoption of this standard to have a significant impact on our financial position and results of operations. No other recently issued accounting pronouncements had or are expected to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Accounting Policies [Abstract]</t>
        </is>
      </c>
    </row>
    <row r="4">
      <c r="A4" s="4" t="inlineStr">
        <is>
          <t>Deferred Revenue, by Arrangement, Disclosure [Table Text Block]</t>
        </is>
      </c>
      <c r="B4" s="4" t="inlineStr">
        <is>
          <t xml:space="preserve">The following table provides a summary of the changes in deferred revenues related to extended warranties for the year ended March 31, 2022:
Deferred revenues related to extended warranties on April 1, 2021 $ 408,219
Additional extended warranties 54,479
Revenue recognized for the year ended March 31, 2022 (75,791
)
Deferred revenues related to extended warranties on March 31, 2022 $ 386,907 </t>
        </is>
      </c>
    </row>
    <row r="5">
      <c r="A5" s="4" t="inlineStr">
        <is>
          <t>Disaggregation of Revenue [Table Text Block]</t>
        </is>
      </c>
      <c r="B5" s="4" t="inlineStr">
        <is>
          <t xml:space="preserve">In the following tables, revenue is disaggregated by revenue category.
For the Year Ended March 31, 2022
Commercial
Government
Sales Distribution
Test Units $ 409,594 $ 10,307,842
$ 409,594 $ 10,307,842
For the Year Ended March 31, 2021
Commercial
Government
Sales Distribution
Test Units $ 325,195 $ 9,858,537
$ 325,195 $ 9,858,537 </t>
        </is>
      </c>
    </row>
    <row r="6">
      <c r="A6" s="4" t="inlineStr">
        <is>
          <t>Revenue from External Customers by Geographic Areas [Table Text Block]</t>
        </is>
      </c>
      <c r="B6" s="4" t="inlineStr">
        <is>
          <t xml:space="preserve">In the following table, revenue is disaggregated by geography.
For the Year Ended March 31, 2022
For the Year Ended March 31, 2021
Geography
United States $ 8,175,301 $ 5,511,516
International 4,757,489 6,071,004
Total $ 12,932,790 $ 11,582,5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Balance Sheets (Parentheticals) - USD ($)</t>
        </is>
      </c>
      <c r="B1" s="2" t="inlineStr">
        <is>
          <t>12 Months Ended</t>
        </is>
      </c>
    </row>
    <row r="2">
      <c r="B2" s="2" t="inlineStr">
        <is>
          <t>Mar. 31, 2022</t>
        </is>
      </c>
      <c r="C2" s="2" t="inlineStr">
        <is>
          <t>Mar. 31, 2021</t>
        </is>
      </c>
    </row>
    <row r="3">
      <c r="A3" s="4" t="inlineStr">
        <is>
          <t>Accounts receivable, allowance for doubtful accounts (in Dollars)</t>
        </is>
      </c>
      <c r="B3" s="6" t="n">
        <v>7425</v>
      </c>
      <c r="C3" s="6" t="n">
        <v>7500</v>
      </c>
    </row>
    <row r="4">
      <c r="A4" s="4" t="inlineStr">
        <is>
          <t>Preferred stock, shares authorized</t>
        </is>
      </c>
      <c r="B4" s="5" t="n">
        <v>1000000</v>
      </c>
      <c r="C4" s="5" t="n">
        <v>1000000</v>
      </c>
    </row>
    <row r="5">
      <c r="A5" s="4" t="inlineStr">
        <is>
          <t>Preferred stock, par value (in Dollars per share)</t>
        </is>
      </c>
      <c r="B5" s="7" t="n">
        <v>0.1</v>
      </c>
      <c r="C5" s="7" t="n">
        <v>0.1</v>
      </c>
    </row>
    <row r="6">
      <c r="A6" s="4" t="inlineStr">
        <is>
          <t>Common stock, par value (in Dollars per share)</t>
        </is>
      </c>
      <c r="B6" s="8" t="n">
        <v>0.1</v>
      </c>
      <c r="C6" s="8" t="n">
        <v>0.1</v>
      </c>
    </row>
    <row r="7">
      <c r="A7" s="4" t="inlineStr">
        <is>
          <t>Common stock, shares issued</t>
        </is>
      </c>
      <c r="B7" s="5" t="n">
        <v>3255887</v>
      </c>
      <c r="C7" s="5" t="n">
        <v>3255887</v>
      </c>
    </row>
    <row r="8">
      <c r="A8" s="4" t="inlineStr">
        <is>
          <t>Common stock, shares outstanding</t>
        </is>
      </c>
      <c r="B8" s="5" t="n">
        <v>3255887</v>
      </c>
      <c r="C8" s="5" t="n">
        <v>3255887</v>
      </c>
    </row>
    <row r="9">
      <c r="A9" s="4" t="inlineStr">
        <is>
          <t>Common stock, shares authorized</t>
        </is>
      </c>
      <c r="B9" s="5" t="n">
        <v>7000000</v>
      </c>
      <c r="C9" s="5" t="n">
        <v>7000000</v>
      </c>
    </row>
    <row r="10">
      <c r="A10" s="4" t="inlineStr">
        <is>
          <t>Series A Preferred Stock [Member]</t>
        </is>
      </c>
    </row>
    <row r="11">
      <c r="A11" s="4" t="inlineStr">
        <is>
          <t>Preferred stock, par value (in Dollars per share)</t>
        </is>
      </c>
      <c r="B11" s="7" t="n">
        <v>0.1</v>
      </c>
      <c r="C11" s="7" t="n">
        <v>0.1</v>
      </c>
    </row>
    <row r="12">
      <c r="A12" s="4" t="inlineStr">
        <is>
          <t>Preferred stock, shares issued</t>
        </is>
      </c>
      <c r="B12" s="5" t="n">
        <v>500000</v>
      </c>
      <c r="C12" s="5" t="n">
        <v>500000</v>
      </c>
    </row>
    <row r="13">
      <c r="A13" s="4" t="inlineStr">
        <is>
          <t>Preferred stock, shares outstanding</t>
        </is>
      </c>
      <c r="B13" s="5" t="n">
        <v>500000</v>
      </c>
      <c r="C13" s="5" t="n">
        <v>500000</v>
      </c>
    </row>
    <row r="14">
      <c r="A14" s="4" t="inlineStr">
        <is>
          <t>Preferred stock, Cumulative Series Convertible Preferred</t>
        </is>
      </c>
      <c r="B14" s="4" t="inlineStr">
        <is>
          <t>8.00%</t>
        </is>
      </c>
      <c r="C14" s="4" t="inlineStr">
        <is>
          <t>8.00%</t>
        </is>
      </c>
    </row>
    <row r="15">
      <c r="A15" s="4" t="inlineStr">
        <is>
          <t>Series B Preferred Stock [Member]</t>
        </is>
      </c>
    </row>
    <row r="16">
      <c r="A16" s="4" t="inlineStr">
        <is>
          <t>Preferred stock, par value (in Dollars per share)</t>
        </is>
      </c>
      <c r="B16" s="7" t="n">
        <v>0.1</v>
      </c>
      <c r="C16" s="7" t="n">
        <v>0.1</v>
      </c>
    </row>
    <row r="17">
      <c r="A17" s="4" t="inlineStr">
        <is>
          <t>Preferred stock, shares issued</t>
        </is>
      </c>
      <c r="B17" s="5" t="n">
        <v>166667</v>
      </c>
      <c r="C17" s="5" t="n">
        <v>166667</v>
      </c>
    </row>
    <row r="18">
      <c r="A18" s="4" t="inlineStr">
        <is>
          <t>Preferred stock, shares outstanding</t>
        </is>
      </c>
      <c r="B18" s="5" t="n">
        <v>166667</v>
      </c>
      <c r="C18" s="5" t="n">
        <v>166667</v>
      </c>
    </row>
    <row r="19">
      <c r="A19" s="4" t="inlineStr">
        <is>
          <t>Preferred stock, Cumulative Series Convertible Preferred</t>
        </is>
      </c>
      <c r="B19" s="4" t="inlineStr">
        <is>
          <t>8.00%</t>
        </is>
      </c>
      <c r="C19" s="4" t="inlineStr">
        <is>
          <t>8.00%</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12 Months Ended</t>
        </is>
      </c>
    </row>
    <row r="2">
      <c r="B2" s="2" t="inlineStr">
        <is>
          <t>Mar. 31, 2022</t>
        </is>
      </c>
    </row>
    <row r="3">
      <c r="A3" s="3" t="inlineStr">
        <is>
          <t>Receivables [Abstract]</t>
        </is>
      </c>
    </row>
    <row r="4">
      <c r="A4" s="4" t="inlineStr">
        <is>
          <t>Schedule of Accounts, Notes, Loans and Financing Receivable [Table Text Block]</t>
        </is>
      </c>
      <c r="B4" s="4" t="inlineStr">
        <is>
          <t xml:space="preserve">The following table sets forth the components of accounts receivable:
March 31,
2022
2021
Government $ 697,731 $ 1,700,907
Commercial 358,734 239,914
Less: Allowance for doubtful accounts (7,425
) (7,500
)
$ 1,049,040 $ 1,933,3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Mar. 31, 2022</t>
        </is>
      </c>
    </row>
    <row r="3">
      <c r="A3" s="3" t="inlineStr">
        <is>
          <t>Inventory Disclosure [Abstract]</t>
        </is>
      </c>
    </row>
    <row r="4">
      <c r="A4" s="4" t="inlineStr">
        <is>
          <t>Schedule of Inventory, Current [Table Text Block]</t>
        </is>
      </c>
      <c r="B4" s="4" t="inlineStr">
        <is>
          <t xml:space="preserve">Inventories consist of:
March 31,
2022
2021
Purchased parts $ 2,371,105 $ 2,912,599
Work-in-process 962,460 1,020,402
Finished goods - 79,988
Less: Allowance for obsolete inventory (513,068
) (575,000
)
$ 2,820,497 $ 3,437,9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pment and Leasehold Improvements (Tables)</t>
        </is>
      </c>
      <c r="B1" s="2" t="inlineStr">
        <is>
          <t>12 Months Ended</t>
        </is>
      </c>
    </row>
    <row r="2">
      <c r="B2" s="2" t="inlineStr">
        <is>
          <t>Mar. 31, 2022</t>
        </is>
      </c>
    </row>
    <row r="3">
      <c r="A3" s="3" t="inlineStr">
        <is>
          <t>Property, Plant and Equipment [Abstract]</t>
        </is>
      </c>
    </row>
    <row r="4">
      <c r="A4" s="4" t="inlineStr">
        <is>
          <t>Property, Plant and Equipment [Table Text Block]</t>
        </is>
      </c>
      <c r="B4" s="4" t="inlineStr">
        <is>
          <t xml:space="preserve">Equipment and leasehold improvements consist of the following:
March 31,
2022
2021
Leasehold improvements $ 127,655 $ 127,655
Machinery and equipment 1,906,983 1,924,902
Automobiles 23,712 23,712
Sales equipment 595,475 595,475
Assets under finance leases 637,189 637,189
Less: Accumulated depreciation &amp; amortization (3,175,676
) (3,108,164
)
$ 115,338 $ 200,7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Accrued Expenses (Tables)</t>
        </is>
      </c>
      <c r="B1" s="2" t="inlineStr">
        <is>
          <t>12 Months Ended</t>
        </is>
      </c>
    </row>
    <row r="2">
      <c r="B2" s="2" t="inlineStr">
        <is>
          <t>Mar. 31, 2022</t>
        </is>
      </c>
    </row>
    <row r="3">
      <c r="A3" s="3" t="inlineStr">
        <is>
          <t>Accrued Expenses (Tables) [Line Items]</t>
        </is>
      </c>
    </row>
    <row r="4">
      <c r="A4" s="4" t="inlineStr">
        <is>
          <t>Schedule of Product Warranty Liability [Table Text Block]</t>
        </is>
      </c>
      <c r="B4" s="4" t="inlineStr">
        <is>
          <t xml:space="preserve">The following table provides a summary of the changes in warranty reserves for the years ended March 31, 2022, and 2021:
March 31,
2022
2021
Warranty reserve, at beginning of period $ 90,752 $ 118,734
Warranty expense 38,236 64,092
Warranty deductions (41,581
) (92,074
)
Warranty reserve, at end of period $ 87,407 $ 90,752 </t>
        </is>
      </c>
    </row>
    <row r="5">
      <c r="A5" s="4" t="inlineStr">
        <is>
          <t>Accrued Employee Related Liabilities [Member]</t>
        </is>
      </c>
    </row>
    <row r="6">
      <c r="A6" s="3" t="inlineStr">
        <is>
          <t>Accrued Expenses (Tables) [Line Items]</t>
        </is>
      </c>
    </row>
    <row r="7">
      <c r="A7" s="4" t="inlineStr">
        <is>
          <t>Schedule of Accrued Liabilities [Table Text Block]</t>
        </is>
      </c>
      <c r="B7" s="4" t="inlineStr">
        <is>
          <t xml:space="preserve">Accrued vacation pay, payroll and payroll withholdings consist of the following:
March 31,
2022
2021
Accrued vacation pay $ 185,735 $ 403,759
Accrued profit sharing 163,132 -
Accrued compensation and payroll withholdings 61,671 53,473
$ 410,538 $ 457,232 </t>
        </is>
      </c>
    </row>
    <row r="8">
      <c r="A8" s="4" t="inlineStr">
        <is>
          <t>Other Liabilities [Member]</t>
        </is>
      </c>
    </row>
    <row r="9">
      <c r="A9" s="3" t="inlineStr">
        <is>
          <t>Accrued Expenses (Tables) [Line Items]</t>
        </is>
      </c>
    </row>
    <row r="10">
      <c r="A10" s="4" t="inlineStr">
        <is>
          <t>Schedule of Accrued Liabilities [Table Text Block]</t>
        </is>
      </c>
      <c r="B10" s="4" t="inlineStr">
        <is>
          <t xml:space="preserve">Accrued expenses - other consist of the following:
March 31,
2022
2021
Accrued commissions $ 11,706 $ 14,918
Accrued legal costs 6,061 10,519
Warranty reserve 87,407 90,752
Accrued purchase 39,021 218,032
Other 29,950 31,754
$ 174,145 $ 365,9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row>
    <row r="4">
      <c r="A4" s="4" t="inlineStr">
        <is>
          <t>Schedule of Components of Income Tax Expense (Benefit) [Table Text Block]</t>
        </is>
      </c>
      <c r="B4" s="4" t="inlineStr">
        <is>
          <t xml:space="preserve">Income tax provision (benefit):
Fiscal Year Ended
March 31,
March 31,
2022
2021
Current:
Federal $ - $ -
State and local - -
Total current tax provision - -
Deferred:
Federal 178,780 (26,788
)
State and local (3,327 ) (239
)
Release of valuation allowance - -
Total deferred tax provision (benefit) 175,453 (27,027
)
Total provision (benefit) $ 175,453 $ (27,027
) </t>
        </is>
      </c>
    </row>
    <row r="5">
      <c r="A5" s="4" t="inlineStr">
        <is>
          <t>Schedule of Deferred Tax Assets and Liabilities [Table Text Block]</t>
        </is>
      </c>
      <c r="B5" s="4" t="inlineStr">
        <is>
          <t xml:space="preserve">The approximate values of the components of the Company’s deferred taxes on March 31, 2022, and 2021 are as follows:
March 31,
March 31,
2022
2021
Deferred tax assets (liabilities):
Net operating loss carryforwards $ 706,643 $ 849,387
Tax credits 329,032 329,032
Charitable contributions 52 716
Legal damages 1,291,734 1,243,370
Allowance for doubtful accounts 1,572 1,576
Reserve for inventory obsolescence 108,696 120,815
Vacation accrual 39,349 87,579
Warranty reserve 18,518 19,068
Deferred revenues 86,629 101,514
Stock options 15,819 15,689
Gain on Sale of Asset 350 345
Depreciation 1,193 5,949
Deferred tax asset 2,599,587 2,775,040
Less valuation allowance (100,000
) (100,000
)
Deferred tax asset, net $ 2,499,587 $ 2,675,040 </t>
        </is>
      </c>
    </row>
    <row r="6">
      <c r="A6" s="4" t="inlineStr">
        <is>
          <t>Schedule of Effective Income Tax Rate Reconciliation [Table Text Block]</t>
        </is>
      </c>
      <c r="B6" s="4" t="inlineStr">
        <is>
          <t>A reconciliation of the income tax expense (benefit) provision at the statutory Federal tax rate of 21% for the years ended March 31, 2022, and 2021, respectively, to the income tax benefit provision recognized in the financial statements is as follows:
March 31,
March 31,
2022
2021
Income tax provision – statutory rate $ 311,492 $ 120,704
Income tax expenses – state and local, net of federal benefit 2,949 (14
)
Permanent items 4,144 4,864
PPP loan forgiveness (151,741
) (151,741
)
Other 8,609 (840
)
Income tax provision (benefit) $ 175,453 $ (27,0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perating Lease Liability (Tables)</t>
        </is>
      </c>
      <c r="B1" s="2" t="inlineStr">
        <is>
          <t>12 Months Ended</t>
        </is>
      </c>
    </row>
    <row r="2">
      <c r="B2" s="2" t="inlineStr">
        <is>
          <t>Mar. 31, 2022</t>
        </is>
      </c>
    </row>
    <row r="3">
      <c r="A3" s="3" t="inlineStr">
        <is>
          <t>Disclosure Text Block [Abstract]</t>
        </is>
      </c>
    </row>
    <row r="4">
      <c r="A4" s="4" t="inlineStr">
        <is>
          <t>Lessee, Operating Lease, Liability, Maturity [Table Text Block]</t>
        </is>
      </c>
      <c r="B4" s="4" t="inlineStr">
        <is>
          <t xml:space="preserve">The following table reconciles the undiscounted future minimum lease payments (displayed by year and in the aggregate) under non-cancelable operating leases with terms of more than one year to the total lease liabilities recognized on the consolidated balance sheet as of March 31, 2022:
2023 $ 254,840
2024 254,840
2025 254,840
2026 267,767
2027 277,000
Thereafter 669,416
Total undiscounted future minimum lease payments 1,978,703
Less: Difference between undiscounted lease payments and discounted lease liabilities (257,782
)
Present value of net minimum lease payments 1,720,921
Less current portion (194,370
)
Operating lease liabilities – long-term $ 1,526,5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Customer Concentrations (Tables)</t>
        </is>
      </c>
      <c r="B1" s="2" t="inlineStr">
        <is>
          <t>12 Months Ended</t>
        </is>
      </c>
    </row>
    <row r="2">
      <c r="B2" s="2" t="inlineStr">
        <is>
          <t>Mar. 31, 2022</t>
        </is>
      </c>
    </row>
    <row r="3">
      <c r="A3" s="3" t="inlineStr">
        <is>
          <t>Risks and Uncertainties [Abstract]</t>
        </is>
      </c>
    </row>
    <row r="4">
      <c r="A4" s="4" t="inlineStr">
        <is>
          <t>Schedules of Concentration of Risk, by Risk Factor [Table Text Block]</t>
        </is>
      </c>
      <c r="B4" s="4" t="inlineStr">
        <is>
          <t xml:space="preserve">The following table presents net sales by U.S. and foreign countries:
2022
2021
United States $ 8,175,301 $ 5,511,516
Foreign countries 4,757,489 6,071,004
Total Avionics Sales $ 12,932,790 $ 11,582,5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 Plans (Tables)</t>
        </is>
      </c>
      <c r="B1" s="2" t="inlineStr">
        <is>
          <t>12 Months Ended</t>
        </is>
      </c>
    </row>
    <row r="2">
      <c r="B2" s="2" t="inlineStr">
        <is>
          <t>Mar. 31, 2022</t>
        </is>
      </c>
    </row>
    <row r="3">
      <c r="A3" s="3" t="inlineStr">
        <is>
          <t>Share-Based Payment Arrangement [Abstract]</t>
        </is>
      </c>
    </row>
    <row r="4">
      <c r="A4" s="4" t="inlineStr">
        <is>
          <t>Schedule of Share-Based Payment Award, Stock Options, Valuation Assumptions [Table Text Block]</t>
        </is>
      </c>
      <c r="B4" s="4" t="inlineStr">
        <is>
          <t xml:space="preserve">The fair value of each option awarded is estimated on the date of grant using the Black-Scholes option valuation model that uses the assumptions noted in the following table. Expected volatilities are based on historical volatility of Common Stock. The expected life of the options granted represents the period of time from date of grant to expiration (5 years). The risk-free interest rate is based on the U.S. Treasury yield in effect at the time of grant. The per share weighted-average fair value of stock options granted for the years ended March 31, 2022, and 2021 were $1.02 and $1.03, respectively, on the date of grant using the Black Scholes option-pricing model with the following assumptions:
Dividend
Risk-free
Yield
Interest rate
Volatility
Life
2022 0.0
% 0.78
% 82.69
% 5 years
2021 0.0
% 0.50
% 37.32
% 5 years </t>
        </is>
      </c>
    </row>
    <row r="5">
      <c r="A5" s="4" t="inlineStr">
        <is>
          <t>Share-Based Payment Arrangement, Option, Activity [Table Text Block]</t>
        </is>
      </c>
      <c r="B5" s="4" t="inlineStr">
        <is>
          <t xml:space="preserve">A summary of the status of the Company’s stock option plans for the fiscal years ended March 31, 2022, and 2021 and changes during the years are presented below (in number of options):
Number of Options
Average Exercise Price
Average Remaining Contractual Term
Aggregate Intrinsic Value
Outstanding options on April 1, 2020 118,500 $ 3.98 2.8 years $ 13,295
Options granted 15,000 $ 3.11
Options exercised - $ -
Options canceled/forfeited (35,000
) $ 5.85
Outstanding options on March 31, 2021 98,500 $ 3.19 3.3 years $ 30,835
Options granted 23,000 $ 2.94
Options exercised - $ -
Options canceled/forfeited (10,000
) $ 3.19
Outstanding options on March 31, 2022 111,500 $ 3.14 2.72 years $ 3,680
Vested Options:
March 31, 2022: 36,900 $ 3.21 2.0 years $ -
March 31, 2021: 19,700 $ 3.22 2.8 years $ 5,5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Mar. 31, 2022</t>
        </is>
      </c>
    </row>
    <row r="3">
      <c r="A3" s="3" t="inlineStr">
        <is>
          <t>Earnings Per Share [Abstract]</t>
        </is>
      </c>
    </row>
    <row r="4">
      <c r="A4" s="4" t="inlineStr">
        <is>
          <t>Schedule of Earnings Per Share, Basic and Diluted [Table Text Block]</t>
        </is>
      </c>
      <c r="B4" s="4" t="inlineStr">
        <is>
          <t xml:space="preserve">Net income (loss) per share attributable to common stockholders has been computed according to Financial Accounting Standards Board (“FASB”) Accounting Standards Codification (“ASC 260”), “Earnings per Share,” which requires a dual presentation of basic and diluted income (loss) per share (“EPS”). Basic EPS attributable to common stockholders represents net income (loss) less preferred dividends divided by the weighted average number of common shares outstanding during a reporting period. Diluted EPS attributable to common stockholders reflects the potential dilution that could occur if securities, including preferred stock, warrants and options, were converted into common stock. The dilutive effect of outstanding warrants and options is reflected in earnings per share by use of the treasury stock method. The dilutive effect of preferred stock is reflected in earnings per share by use of the if-converted method. In applying the treasury stock method for stock-based compensation arrangements, the assumed proceeds are computed as the sum of the amount the employee must pay upon exercise and the amounts of average unrecognized compensation.
March 31, 2022
March 31, 2021
Basic net income per share computation:
Net income $ 1,309,738 $ 600,057
Less: Preferred dividends (320,000
) (320,000
)
Net income attributable to common shareholders 989,738 280,057
Weighted-average common shares outstanding 3,255,887 3,255,887
Basic net income per share $ 0.30 $ 0.09
Diluted net income per share computation
Net income attributable to common shareholders $ 989,738 $ 280,057
Add: Preferred dividends 320,000 320,000
Diluted income attributable to common shareholders $ 1,309,738 $ 600,057
Weighted-average common shares outstanding 3,255,887 3,255,887
Incremental shares attributable to the assumed conversion of preferred stock 1,839,778 1,817,278
Total adjusted weighted-average shares 5,095,665 5,073,165
Diluted net income per share $ 0.26 $ 0.12 </t>
        </is>
      </c>
    </row>
    <row r="5">
      <c r="A5" s="4" t="inlineStr">
        <is>
          <t>Schedule of Antidilutive Securities Excluded from Computation of Earnings Per Share [Table Text Block]</t>
        </is>
      </c>
      <c r="B5" s="4" t="inlineStr">
        <is>
          <t xml:space="preserve">The following table summarizes securities that, if exercised, would have an anti-dilutive effect on earnings per share:
March 31, 2022
March 31, 2021
Stock options 111,500 98,500
111,500 98,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Mar. 31, 2022</t>
        </is>
      </c>
    </row>
    <row r="3">
      <c r="A3" s="3" t="inlineStr">
        <is>
          <t>Segment Reporting [Abstract]</t>
        </is>
      </c>
    </row>
    <row r="4">
      <c r="A4" s="4" t="inlineStr">
        <is>
          <t>Schedule of Segment Reporting Information, by Segment [Table Text Block]</t>
        </is>
      </c>
      <c r="B4" s="4" t="inlineStr">
        <is>
          <t xml:space="preserve">The tables below present information about reportable segments for the years ended March 31:
Corporate/
Avionics
Avionics
Avionics
Reconciling
2022
Government
Commercial
Total
Items
Total
Net sales $ 10,363,831 $ 2,568,959 $ 12,932,790 $ - $ 12,932,790
Cost of sales 5,447,287 1,720,163 7,167,450 - 7,167,450
Gross margin 4,916,544 848,796 5,765,340 - 5,765,340
Engineering, research, and development 2,548,626 - 2,548,626
Selling, general, and administrative 770,178 1,480,398 2,250,576
Litigation expenses - 29,479 29,479
Forgiveness of PPP loan - (722,577
) (722,577
)
Other income, net - (30,254
) (30,254
)
Interest income - (3,951
) (3,951
)
Interest expense - judgment - 208,250 208,250
3,318,804 961,345 4,280,149
Income (loss) before income taxes $ 2,446,536 $ (961,345
) $ 1,485,191
Segment Assets $ 3,273,819 $ 595,718 $ 3,869,537 $ 11,575,735 $ 15,445,272
Corporate/
Avionics
Avionics
Avionics
Reconciling
2021
Government
Commercial
Total
Items
Total
Net sales $ 9,858,537 $ 1,723,983 $ 11,582,520 $ - $ 11,582,520
Cost of sales 5,474,587 1,325,434 6,800,021 - 6,800,021
Gross margin 4,383,950 398,549 4,782,499 - 4,782,499
Engineering, research, and development 2,295,901 - 2,295,901
Selling, general, and administrative 767,579 1,397,611 2,165,190
Litigation expenses - 248,004 248,004
Forgiveness of PPP loan - (722,577
) (722,577
)
Other income - (30,819
) (30,819
)
Interest income - (7,483
) (7,483
)
Interest expense - judgment - 231,474 231,474
Interest expense - other - 29,779 29,779
3,063,480 1,145,989 4,209,469
Income (loss) before income taxes $ 1,719,019 $ (1,145,989
) $ 573,030
Segment Assets $ 4,920,076 $ 451,234 $ 5,371,310 $ 10,593,116 $ 15,964,4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2</t>
        </is>
      </c>
      <c r="C2" s="2" t="inlineStr">
        <is>
          <t>Mar. 31, 2021</t>
        </is>
      </c>
    </row>
    <row r="3">
      <c r="A3" s="3" t="inlineStr">
        <is>
          <t>Income Statement [Abstract]</t>
        </is>
      </c>
    </row>
    <row r="4">
      <c r="A4" s="4" t="inlineStr">
        <is>
          <t>Net sales</t>
        </is>
      </c>
      <c r="B4" s="6" t="n">
        <v>12932790</v>
      </c>
      <c r="C4" s="6" t="n">
        <v>11582520</v>
      </c>
    </row>
    <row r="5">
      <c r="A5" s="4" t="inlineStr">
        <is>
          <t>Cost of sales</t>
        </is>
      </c>
      <c r="B5" s="5" t="n">
        <v>7167450</v>
      </c>
      <c r="C5" s="5" t="n">
        <v>6800021</v>
      </c>
    </row>
    <row r="6">
      <c r="A6" s="4" t="inlineStr">
        <is>
          <t>Gross margin</t>
        </is>
      </c>
      <c r="B6" s="5" t="n">
        <v>5765340</v>
      </c>
      <c r="C6" s="5" t="n">
        <v>4782499</v>
      </c>
    </row>
    <row r="7">
      <c r="A7" s="4" t="inlineStr">
        <is>
          <t>Selling, general and administrative</t>
        </is>
      </c>
      <c r="B7" s="5" t="n">
        <v>2250576</v>
      </c>
      <c r="C7" s="5" t="n">
        <v>2165190</v>
      </c>
    </row>
    <row r="8">
      <c r="A8" s="4" t="inlineStr">
        <is>
          <t>Litigation expenses</t>
        </is>
      </c>
      <c r="B8" s="5" t="n">
        <v>29479</v>
      </c>
      <c r="C8" s="5" t="n">
        <v>248004</v>
      </c>
    </row>
    <row r="9">
      <c r="A9" s="4" t="inlineStr">
        <is>
          <t>Engineering, research, and development</t>
        </is>
      </c>
      <c r="B9" s="5" t="n">
        <v>2548626</v>
      </c>
      <c r="C9" s="5" t="n">
        <v>2295901</v>
      </c>
    </row>
    <row r="10">
      <c r="A10" s="4" t="inlineStr">
        <is>
          <t>Total operating expenses</t>
        </is>
      </c>
      <c r="B10" s="5" t="n">
        <v>4828681</v>
      </c>
      <c r="C10" s="5" t="n">
        <v>4709095</v>
      </c>
    </row>
    <row r="11">
      <c r="A11" s="4" t="inlineStr">
        <is>
          <t>Income from operations</t>
        </is>
      </c>
      <c r="B11" s="5" t="n">
        <v>936659</v>
      </c>
      <c r="C11" s="5" t="n">
        <v>73404</v>
      </c>
    </row>
    <row r="12">
      <c r="A12" s="4" t="inlineStr">
        <is>
          <t>Interest income</t>
        </is>
      </c>
      <c r="B12" s="5" t="n">
        <v>3951</v>
      </c>
      <c r="C12" s="5" t="n">
        <v>7483</v>
      </c>
    </row>
    <row r="13">
      <c r="A13" s="4" t="inlineStr">
        <is>
          <t>Forgiveness of PPP loan</t>
        </is>
      </c>
      <c r="B13" s="5" t="n">
        <v>722577</v>
      </c>
      <c r="C13" s="5" t="n">
        <v>722577</v>
      </c>
    </row>
    <row r="14">
      <c r="A14" s="4" t="inlineStr">
        <is>
          <t>Interest expense</t>
        </is>
      </c>
      <c r="B14" s="5" t="n">
        <v>0</v>
      </c>
      <c r="C14" s="5" t="n">
        <v>-29779</v>
      </c>
    </row>
    <row r="15">
      <c r="A15" s="4" t="inlineStr">
        <is>
          <t>Interest expense – judgment</t>
        </is>
      </c>
      <c r="B15" s="5" t="n">
        <v>-208250</v>
      </c>
      <c r="C15" s="5" t="n">
        <v>-231474</v>
      </c>
    </row>
    <row r="16">
      <c r="A16" s="4" t="inlineStr">
        <is>
          <t>Other income, net</t>
        </is>
      </c>
      <c r="B16" s="5" t="n">
        <v>30254</v>
      </c>
      <c r="C16" s="5" t="n">
        <v>30819</v>
      </c>
    </row>
    <row r="17">
      <c r="A17" s="4" t="inlineStr">
        <is>
          <t>Total other income</t>
        </is>
      </c>
      <c r="B17" s="5" t="n">
        <v>548532</v>
      </c>
      <c r="C17" s="5" t="n">
        <v>499626</v>
      </c>
    </row>
    <row r="18">
      <c r="A18" s="4" t="inlineStr">
        <is>
          <t>Income before income taxes</t>
        </is>
      </c>
      <c r="B18" s="5" t="n">
        <v>1485191</v>
      </c>
      <c r="C18" s="5" t="n">
        <v>573030</v>
      </c>
    </row>
    <row r="19">
      <c r="A19" s="4" t="inlineStr">
        <is>
          <t>Provision (benefit) for income taxes</t>
        </is>
      </c>
      <c r="B19" s="5" t="n">
        <v>175453</v>
      </c>
      <c r="C19" s="5" t="n">
        <v>-27027</v>
      </c>
    </row>
    <row r="20">
      <c r="A20" s="4" t="inlineStr">
        <is>
          <t>Net income</t>
        </is>
      </c>
      <c r="B20" s="5" t="n">
        <v>1309738</v>
      </c>
      <c r="C20" s="5" t="n">
        <v>600057</v>
      </c>
    </row>
    <row r="21">
      <c r="A21" s="4" t="inlineStr">
        <is>
          <t>Preferred dividends</t>
        </is>
      </c>
      <c r="B21" s="5" t="n">
        <v>-320000</v>
      </c>
      <c r="C21" s="5" t="n">
        <v>-320000</v>
      </c>
    </row>
    <row r="22">
      <c r="A22" s="4" t="inlineStr">
        <is>
          <t>Net income attributable to common shareholders</t>
        </is>
      </c>
      <c r="B22" s="6" t="n">
        <v>989738</v>
      </c>
      <c r="C22" s="6" t="n">
        <v>280057</v>
      </c>
    </row>
    <row r="23">
      <c r="A23" s="4" t="inlineStr">
        <is>
          <t>Basic income per common share (in Dollars per share)</t>
        </is>
      </c>
      <c r="B23" s="7" t="n">
        <v>0.3</v>
      </c>
      <c r="C23" s="8" t="n">
        <v>0.09</v>
      </c>
    </row>
    <row r="24">
      <c r="A24" s="4" t="inlineStr">
        <is>
          <t>Diluted income per common share (in Dollars per share)</t>
        </is>
      </c>
      <c r="B24" s="8" t="n">
        <v>0.26</v>
      </c>
      <c r="C24" s="8" t="n">
        <v>0.12</v>
      </c>
    </row>
    <row r="25">
      <c r="A25" s="4" t="inlineStr">
        <is>
          <t>Basic (in Shares)</t>
        </is>
      </c>
      <c r="B25" s="5" t="n">
        <v>3255887</v>
      </c>
      <c r="C25" s="5" t="n">
        <v>3255887</v>
      </c>
    </row>
    <row r="26">
      <c r="A26" s="4" t="inlineStr">
        <is>
          <t>Diluted (in Shares)</t>
        </is>
      </c>
      <c r="B26" s="5" t="n">
        <v>5095665</v>
      </c>
      <c r="C26" s="5" t="n">
        <v>50731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Supplemental disclosure of non-cash financing activities: (Details) - USD ($)</t>
        </is>
      </c>
      <c r="B1" s="2" t="inlineStr">
        <is>
          <t>1 Months Ended</t>
        </is>
      </c>
      <c r="D1" s="2" t="inlineStr">
        <is>
          <t>12 Months Ended</t>
        </is>
      </c>
    </row>
    <row r="2">
      <c r="B2" s="2" t="inlineStr">
        <is>
          <t>Sep. 30, 2021</t>
        </is>
      </c>
      <c r="C2" s="2" t="inlineStr">
        <is>
          <t>Dec. 31, 2020</t>
        </is>
      </c>
      <c r="D2" s="2" t="inlineStr">
        <is>
          <t>Mar. 31, 2021</t>
        </is>
      </c>
    </row>
    <row r="3">
      <c r="A3" s="3" t="inlineStr">
        <is>
          <t>Supplemental Cash Flow Elements [Abstract]</t>
        </is>
      </c>
    </row>
    <row r="4">
      <c r="A4" s="4" t="inlineStr">
        <is>
          <t>Right-of-Use Asset Obtained in Exchange for Operating Lease Liability</t>
        </is>
      </c>
      <c r="D4" s="6" t="n">
        <v>1830858</v>
      </c>
    </row>
    <row r="5">
      <c r="A5" s="4" t="inlineStr">
        <is>
          <t>Extinguishment of Debt, Amount</t>
        </is>
      </c>
      <c r="B5" s="6" t="n">
        <v>722577</v>
      </c>
      <c r="C5" s="6" t="n">
        <v>72257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s>
  <sheetData>
    <row r="1">
      <c r="A1" s="1" t="inlineStr">
        <is>
          <t>Business, Organization, and Liquidity (Details) - USD ($)</t>
        </is>
      </c>
      <c r="B1" s="2" t="inlineStr">
        <is>
          <t>May 04, 2020</t>
        </is>
      </c>
      <c r="C1" s="2" t="inlineStr">
        <is>
          <t>Mar. 31, 2022</t>
        </is>
      </c>
      <c r="D1" s="2" t="inlineStr">
        <is>
          <t>Mar. 31, 2021</t>
        </is>
      </c>
      <c r="E1" s="2" t="inlineStr">
        <is>
          <t>Mar. 31, 2020</t>
        </is>
      </c>
    </row>
    <row r="2">
      <c r="A2" s="3" t="inlineStr">
        <is>
          <t>Accounting Policies [Abstract]</t>
        </is>
      </c>
    </row>
    <row r="3">
      <c r="A3" s="4" t="inlineStr">
        <is>
          <t>Working Capital</t>
        </is>
      </c>
      <c r="C3" s="6" t="n">
        <v>3671667</v>
      </c>
      <c r="D3" s="6" t="n">
        <v>3159731</v>
      </c>
    </row>
    <row r="4">
      <c r="A4" s="4" t="inlineStr">
        <is>
          <t>Cash, Cash Equivalents, Restricted Cash, and Restricted Cash Equivalents</t>
        </is>
      </c>
      <c r="C4" s="5" t="n">
        <v>6960740</v>
      </c>
      <c r="D4" s="5" t="n">
        <v>5496325</v>
      </c>
      <c r="E4" s="6" t="n">
        <v>5134739</v>
      </c>
    </row>
    <row r="5">
      <c r="A5" s="4" t="inlineStr">
        <is>
          <t>Restricted Cash, Current</t>
        </is>
      </c>
      <c r="C5" s="5" t="n">
        <v>2000000</v>
      </c>
    </row>
    <row r="6">
      <c r="A6" s="4" t="inlineStr">
        <is>
          <t>Line of Credit Facility, Current Borrowing Capacity</t>
        </is>
      </c>
      <c r="C6" s="5" t="n">
        <v>690000</v>
      </c>
    </row>
    <row r="7">
      <c r="A7" s="4" t="inlineStr">
        <is>
          <t>Loss Contingency, Damages Awarded, Value</t>
        </is>
      </c>
      <c r="C7" s="5" t="n">
        <v>6097273</v>
      </c>
    </row>
    <row r="8">
      <c r="A8" s="4" t="inlineStr">
        <is>
          <t>Line of Credit Facility, Average Outstanding Amount</t>
        </is>
      </c>
      <c r="C8" s="5" t="n">
        <v>0</v>
      </c>
    </row>
    <row r="9">
      <c r="A9" s="4" t="inlineStr">
        <is>
          <t>Line of Credit Facility, Capacity Available for Trade Purchases</t>
        </is>
      </c>
      <c r="C9" s="5" t="n">
        <v>690000</v>
      </c>
    </row>
    <row r="10">
      <c r="A10" s="4" t="inlineStr">
        <is>
          <t>Proceeds from Loans</t>
        </is>
      </c>
      <c r="B10" s="6" t="n">
        <v>772577</v>
      </c>
      <c r="C10" s="6" t="n">
        <v>0</v>
      </c>
      <c r="D10" s="6" t="n">
        <v>14451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Summary of Significant Accounting Policies (Details) - USD ($)</t>
        </is>
      </c>
      <c r="B1" s="2" t="inlineStr">
        <is>
          <t>12 Months Ended</t>
        </is>
      </c>
    </row>
    <row r="2">
      <c r="B2" s="2" t="inlineStr">
        <is>
          <t>Mar. 31, 2022</t>
        </is>
      </c>
      <c r="C2" s="2" t="inlineStr">
        <is>
          <t>Mar. 31, 2021</t>
        </is>
      </c>
    </row>
    <row r="3">
      <c r="A3" s="3" t="inlineStr">
        <is>
          <t>Summary of Significant Accounting Policies (Details) [Line Items]</t>
        </is>
      </c>
    </row>
    <row r="4">
      <c r="A4" s="4" t="inlineStr">
        <is>
          <t>Extended Product Warranty Description</t>
        </is>
      </c>
      <c r="B4" s="4" t="inlineStr">
        <is>
          <t>The extended warranties sold by the Company provide a level of assurance beyond the coverage for defects that existed at the time of a sale or against certain types of covered damage with coverage terms generally ranging from 5 to 7 years.</t>
        </is>
      </c>
    </row>
    <row r="5">
      <c r="A5" s="4" t="inlineStr">
        <is>
          <t>Extended Product Warranty Accrual</t>
        </is>
      </c>
      <c r="B5" s="6" t="n">
        <v>386907</v>
      </c>
      <c r="C5" s="6" t="n">
        <v>408219</v>
      </c>
    </row>
    <row r="6">
      <c r="A6" s="4" t="inlineStr">
        <is>
          <t>Recognition of Deferred Revenue</t>
        </is>
      </c>
      <c r="B6" s="5" t="n">
        <v>75791</v>
      </c>
      <c r="C6" s="5" t="n">
        <v>86588</v>
      </c>
    </row>
    <row r="7">
      <c r="A7" s="4" t="inlineStr">
        <is>
          <t>Deferred Revenue and Credits, Current</t>
        </is>
      </c>
      <c r="B7" s="5" t="n">
        <v>21999</v>
      </c>
      <c r="C7" s="5" t="n">
        <v>74920</v>
      </c>
    </row>
    <row r="8">
      <c r="A8" s="4" t="inlineStr">
        <is>
          <t>Revenues</t>
        </is>
      </c>
      <c r="B8" s="6" t="n">
        <v>12932790</v>
      </c>
      <c r="C8" s="5" t="n">
        <v>11582520</v>
      </c>
    </row>
    <row r="9">
      <c r="A9" s="4" t="inlineStr">
        <is>
          <t>Property, Plant and Equipment, Depreciation Methods</t>
        </is>
      </c>
      <c r="B9" s="4" t="inlineStr">
        <is>
          <t>straight-line basis</t>
        </is>
      </c>
    </row>
    <row r="10">
      <c r="A10" s="4" t="inlineStr">
        <is>
          <t>Deferred Revenue</t>
        </is>
      </c>
      <c r="B10" s="6" t="n">
        <v>408906</v>
      </c>
      <c r="C10" s="5" t="n">
        <v>483139</v>
      </c>
    </row>
    <row r="11">
      <c r="A11" s="4" t="inlineStr">
        <is>
          <t>Product Liability Accrual, Component Amount</t>
        </is>
      </c>
      <c r="B11" s="6" t="n">
        <v>38236</v>
      </c>
      <c r="C11" s="5" t="n">
        <v>64092</v>
      </c>
    </row>
    <row r="12">
      <c r="A12" s="4" t="inlineStr">
        <is>
          <t>Minimum [Member]</t>
        </is>
      </c>
    </row>
    <row r="13">
      <c r="A13" s="3" t="inlineStr">
        <is>
          <t>Summary of Significant Accounting Policies (Details) [Line Items]</t>
        </is>
      </c>
    </row>
    <row r="14">
      <c r="A14" s="4" t="inlineStr">
        <is>
          <t>Property, Plant and Equipment, Useful Life</t>
        </is>
      </c>
      <c r="B14" s="4" t="inlineStr">
        <is>
          <t>3 years</t>
        </is>
      </c>
    </row>
    <row r="15">
      <c r="A15" s="4" t="inlineStr">
        <is>
          <t>Maximum [Member]</t>
        </is>
      </c>
    </row>
    <row r="16">
      <c r="A16" s="3" t="inlineStr">
        <is>
          <t>Summary of Significant Accounting Policies (Details) [Line Items]</t>
        </is>
      </c>
    </row>
    <row r="17">
      <c r="A17" s="4" t="inlineStr">
        <is>
          <t>Property, Plant and Equipment, Useful Life</t>
        </is>
      </c>
      <c r="B17" s="4" t="inlineStr">
        <is>
          <t>5 years</t>
        </is>
      </c>
    </row>
    <row r="18">
      <c r="A18" s="4" t="inlineStr">
        <is>
          <t>Repairs and Calibration [Member]</t>
        </is>
      </c>
    </row>
    <row r="19">
      <c r="A19" s="3" t="inlineStr">
        <is>
          <t>Summary of Significant Accounting Policies (Details) [Line Items]</t>
        </is>
      </c>
    </row>
    <row r="20">
      <c r="A20" s="4" t="inlineStr">
        <is>
          <t>Revenues</t>
        </is>
      </c>
      <c r="B20" s="6" t="n">
        <v>1853665</v>
      </c>
      <c r="C20" s="5" t="n">
        <v>1169399</v>
      </c>
    </row>
    <row r="21">
      <c r="A21" s="4" t="inlineStr">
        <is>
          <t>Replacement Parts [Member]</t>
        </is>
      </c>
    </row>
    <row r="22">
      <c r="A22" s="3" t="inlineStr">
        <is>
          <t>Summary of Significant Accounting Policies (Details) [Line Items]</t>
        </is>
      </c>
    </row>
    <row r="23">
      <c r="A23" s="4" t="inlineStr">
        <is>
          <t>Revenues</t>
        </is>
      </c>
      <c r="B23" s="5" t="n">
        <v>229058</v>
      </c>
      <c r="C23" s="5" t="n">
        <v>142801</v>
      </c>
    </row>
    <row r="24">
      <c r="A24" s="4" t="inlineStr">
        <is>
          <t>Extended Warranty [Member]</t>
        </is>
      </c>
    </row>
    <row r="25">
      <c r="A25" s="3" t="inlineStr">
        <is>
          <t>Summary of Significant Accounting Policies (Details) [Line Items]</t>
        </is>
      </c>
    </row>
    <row r="26">
      <c r="A26" s="4" t="inlineStr">
        <is>
          <t>Revenues</t>
        </is>
      </c>
      <c r="B26" s="5" t="n">
        <v>75791</v>
      </c>
      <c r="C26" s="6" t="n">
        <v>86588</v>
      </c>
    </row>
    <row r="27">
      <c r="A27" s="4" t="inlineStr">
        <is>
          <t>Other Revenue [Member]</t>
        </is>
      </c>
    </row>
    <row r="28">
      <c r="A28" s="3" t="inlineStr">
        <is>
          <t>Summary of Significant Accounting Policies (Details) [Line Items]</t>
        </is>
      </c>
    </row>
    <row r="29">
      <c r="A29" s="4" t="inlineStr">
        <is>
          <t>Revenues</t>
        </is>
      </c>
      <c r="B29" s="6" t="n">
        <v>5684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Deferred Revenue, by Arrangement, Disclosure</t>
        </is>
      </c>
      <c r="B1" s="2" t="inlineStr">
        <is>
          <t>12 Months Ended</t>
        </is>
      </c>
    </row>
    <row r="2">
      <c r="B2" s="2" t="inlineStr">
        <is>
          <t>Mar. 31, 2022USD ($)</t>
        </is>
      </c>
    </row>
    <row r="3">
      <c r="A3" s="3" t="inlineStr">
        <is>
          <t>Deferred Revenue, by Arrangement, Disclosure [Abstract]</t>
        </is>
      </c>
    </row>
    <row r="4">
      <c r="A4" s="4" t="inlineStr">
        <is>
          <t>Deferred revenues related to extended warranties</t>
        </is>
      </c>
      <c r="B4" s="6" t="n">
        <v>408219</v>
      </c>
    </row>
    <row r="5">
      <c r="A5" s="4" t="inlineStr">
        <is>
          <t>Additional extended warranties</t>
        </is>
      </c>
      <c r="B5" s="5" t="n">
        <v>54479</v>
      </c>
    </row>
    <row r="6">
      <c r="A6" s="4" t="inlineStr">
        <is>
          <t>Revenue recognized</t>
        </is>
      </c>
      <c r="B6" s="5" t="n">
        <v>-75791</v>
      </c>
    </row>
    <row r="7">
      <c r="A7" s="4" t="inlineStr">
        <is>
          <t>Deferred revenues related to extended warranties</t>
        </is>
      </c>
      <c r="B7" s="6" t="n">
        <v>38690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Disaggregation of Revenue - Test Units [Member] - USD ($)</t>
        </is>
      </c>
      <c r="B1" s="2" t="inlineStr">
        <is>
          <t>12 Months Ended</t>
        </is>
      </c>
    </row>
    <row r="2">
      <c r="B2" s="2" t="inlineStr">
        <is>
          <t>Mar. 31, 2022</t>
        </is>
      </c>
      <c r="C2" s="2" t="inlineStr">
        <is>
          <t>Mar. 31, 2021</t>
        </is>
      </c>
    </row>
    <row r="3">
      <c r="A3" s="4" t="inlineStr">
        <is>
          <t>Commercial Customers [Member]</t>
        </is>
      </c>
    </row>
    <row r="4">
      <c r="A4" s="3" t="inlineStr">
        <is>
          <t>Sales Distribution</t>
        </is>
      </c>
    </row>
    <row r="5">
      <c r="A5" s="4" t="inlineStr">
        <is>
          <t>Revenues</t>
        </is>
      </c>
      <c r="B5" s="6" t="n">
        <v>409594</v>
      </c>
      <c r="C5" s="6" t="n">
        <v>325195</v>
      </c>
    </row>
    <row r="6">
      <c r="A6" s="4" t="inlineStr">
        <is>
          <t>U.S. Government [Member]</t>
        </is>
      </c>
    </row>
    <row r="7">
      <c r="A7" s="3" t="inlineStr">
        <is>
          <t>Sales Distribution</t>
        </is>
      </c>
    </row>
    <row r="8">
      <c r="A8" s="4" t="inlineStr">
        <is>
          <t>Revenues</t>
        </is>
      </c>
      <c r="B8" s="6" t="n">
        <v>10307842</v>
      </c>
      <c r="C8" s="6" t="n">
        <v>98585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Revenue from External Customers by Geographic Areas - USD ($)</t>
        </is>
      </c>
      <c r="B1" s="2" t="inlineStr">
        <is>
          <t>12 Months Ended</t>
        </is>
      </c>
    </row>
    <row r="2">
      <c r="B2" s="2" t="inlineStr">
        <is>
          <t>Mar. 31, 2022</t>
        </is>
      </c>
      <c r="C2" s="2" t="inlineStr">
        <is>
          <t>Mar. 31, 2021</t>
        </is>
      </c>
    </row>
    <row r="3">
      <c r="A3" s="3" t="inlineStr">
        <is>
          <t>Geography</t>
        </is>
      </c>
    </row>
    <row r="4">
      <c r="A4" s="4" t="inlineStr">
        <is>
          <t>Revenues</t>
        </is>
      </c>
      <c r="B4" s="6" t="n">
        <v>12932790</v>
      </c>
      <c r="C4" s="6" t="n">
        <v>11582520</v>
      </c>
    </row>
    <row r="5">
      <c r="A5" s="4" t="inlineStr">
        <is>
          <t>UNITED STATES</t>
        </is>
      </c>
    </row>
    <row r="6">
      <c r="A6" s="3" t="inlineStr">
        <is>
          <t>Geography</t>
        </is>
      </c>
    </row>
    <row r="7">
      <c r="A7" s="4" t="inlineStr">
        <is>
          <t>Revenues</t>
        </is>
      </c>
      <c r="B7" s="5" t="n">
        <v>8175301</v>
      </c>
      <c r="C7" s="5" t="n">
        <v>5511516</v>
      </c>
    </row>
    <row r="8">
      <c r="A8" s="4" t="inlineStr">
        <is>
          <t>INTERNATIONAL</t>
        </is>
      </c>
    </row>
    <row r="9">
      <c r="A9" s="3" t="inlineStr">
        <is>
          <t>Geography</t>
        </is>
      </c>
    </row>
    <row r="10">
      <c r="A10" s="4" t="inlineStr">
        <is>
          <t>Revenues</t>
        </is>
      </c>
      <c r="B10" s="6" t="n">
        <v>4757489</v>
      </c>
      <c r="C10" s="6" t="n">
        <v>60710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ccounts, Notes, Loans and Financing Receivable - USD ($)</t>
        </is>
      </c>
      <c r="B1" s="2" t="inlineStr">
        <is>
          <t>Mar. 31, 2022</t>
        </is>
      </c>
      <c r="C1" s="2" t="inlineStr">
        <is>
          <t>Mar. 31, 2021</t>
        </is>
      </c>
    </row>
    <row r="2">
      <c r="A2" s="3" t="inlineStr">
        <is>
          <t>Accounts, Notes, Loans and Financing Receivable [Line Items]</t>
        </is>
      </c>
    </row>
    <row r="3">
      <c r="A3" s="4" t="inlineStr">
        <is>
          <t>Less: Allowance for doubtful accounts</t>
        </is>
      </c>
      <c r="B3" s="6" t="n">
        <v>-7425</v>
      </c>
      <c r="C3" s="6" t="n">
        <v>-7500</v>
      </c>
    </row>
    <row r="4">
      <c r="A4" s="4" t="inlineStr">
        <is>
          <t>Total</t>
        </is>
      </c>
      <c r="B4" s="5" t="n">
        <v>1049040</v>
      </c>
      <c r="C4" s="5" t="n">
        <v>1933321</v>
      </c>
    </row>
    <row r="5">
      <c r="A5" s="4" t="inlineStr">
        <is>
          <t>Government Receivables [Member]</t>
        </is>
      </c>
    </row>
    <row r="6">
      <c r="A6" s="3" t="inlineStr">
        <is>
          <t>Accounts, Notes, Loans and Financing Receivable [Line Items]</t>
        </is>
      </c>
    </row>
    <row r="7">
      <c r="A7" s="4" t="inlineStr">
        <is>
          <t>Accounts Receivable</t>
        </is>
      </c>
      <c r="B7" s="5" t="n">
        <v>697731</v>
      </c>
      <c r="C7" s="5" t="n">
        <v>1700907</v>
      </c>
    </row>
    <row r="8">
      <c r="A8" s="4" t="inlineStr">
        <is>
          <t>Commercial Receivables [Member]</t>
        </is>
      </c>
    </row>
    <row r="9">
      <c r="A9" s="3" t="inlineStr">
        <is>
          <t>Accounts, Notes, Loans and Financing Receivable [Line Items]</t>
        </is>
      </c>
    </row>
    <row r="10">
      <c r="A10" s="4" t="inlineStr">
        <is>
          <t>Accounts Receivable</t>
        </is>
      </c>
      <c r="B10" s="6" t="n">
        <v>358734</v>
      </c>
      <c r="C10" s="6" t="n">
        <v>2399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ies (Details) - USD ($)</t>
        </is>
      </c>
      <c r="B1" s="2" t="inlineStr">
        <is>
          <t>Mar. 31, 2022</t>
        </is>
      </c>
      <c r="C1" s="2" t="inlineStr">
        <is>
          <t>Mar. 31, 2021</t>
        </is>
      </c>
    </row>
    <row r="2">
      <c r="A2" s="4" t="inlineStr">
        <is>
          <t>Government Receivables [Member]</t>
        </is>
      </c>
    </row>
    <row r="3">
      <c r="A3" s="3" t="inlineStr">
        <is>
          <t>Inventories (Details) [Line Items]</t>
        </is>
      </c>
    </row>
    <row r="4">
      <c r="A4" s="4" t="inlineStr">
        <is>
          <t>Inventory, Work in Process, Gross</t>
        </is>
      </c>
      <c r="B4" s="6" t="n">
        <v>838490</v>
      </c>
      <c r="C4" s="6" t="n">
        <v>10035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Details) - Schedule of Inventory, Current - USD ($)</t>
        </is>
      </c>
      <c r="B1" s="2" t="inlineStr">
        <is>
          <t>Mar. 31, 2022</t>
        </is>
      </c>
      <c r="C1" s="2" t="inlineStr">
        <is>
          <t>Mar. 31, 2021</t>
        </is>
      </c>
    </row>
    <row r="2">
      <c r="A2" s="3" t="inlineStr">
        <is>
          <t>Schedule of Inventory, Current [Abstract]</t>
        </is>
      </c>
    </row>
    <row r="3">
      <c r="A3" s="4" t="inlineStr">
        <is>
          <t>Purchased parts</t>
        </is>
      </c>
      <c r="B3" s="6" t="n">
        <v>2371105</v>
      </c>
      <c r="C3" s="6" t="n">
        <v>2912599</v>
      </c>
    </row>
    <row r="4">
      <c r="A4" s="4" t="inlineStr">
        <is>
          <t>Work-in-process</t>
        </is>
      </c>
      <c r="B4" s="5" t="n">
        <v>962460</v>
      </c>
      <c r="C4" s="5" t="n">
        <v>1020402</v>
      </c>
    </row>
    <row r="5">
      <c r="A5" s="4" t="inlineStr">
        <is>
          <t>Finished goods</t>
        </is>
      </c>
      <c r="B5" s="5" t="n">
        <v>0</v>
      </c>
      <c r="C5" s="5" t="n">
        <v>79988</v>
      </c>
    </row>
    <row r="6">
      <c r="A6" s="4" t="inlineStr">
        <is>
          <t>Less: Allowance for obsolete inventory</t>
        </is>
      </c>
      <c r="B6" s="5" t="n">
        <v>-513068</v>
      </c>
      <c r="C6" s="5" t="n">
        <v>-575000</v>
      </c>
    </row>
    <row r="7">
      <c r="A7" s="4" t="inlineStr">
        <is>
          <t>Inventory, net</t>
        </is>
      </c>
      <c r="B7" s="6" t="n">
        <v>2820497</v>
      </c>
      <c r="C7" s="6" t="n">
        <v>34379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quipment and Leasehold Improvements (Details) - USD ($)</t>
        </is>
      </c>
      <c r="B1" s="2" t="inlineStr">
        <is>
          <t>12 Months Ended</t>
        </is>
      </c>
    </row>
    <row r="2">
      <c r="B2" s="2" t="inlineStr">
        <is>
          <t>Mar. 31, 2022</t>
        </is>
      </c>
      <c r="C2" s="2" t="inlineStr">
        <is>
          <t>Mar. 31, 2021</t>
        </is>
      </c>
    </row>
    <row r="3">
      <c r="A3" s="3" t="inlineStr">
        <is>
          <t>Property, Plant and Equipment [Abstract]</t>
        </is>
      </c>
    </row>
    <row r="4">
      <c r="A4" s="4" t="inlineStr">
        <is>
          <t>Depreciation, Depletion and Amortization</t>
        </is>
      </c>
      <c r="B4" s="6" t="n">
        <v>95904</v>
      </c>
      <c r="C4" s="6" t="n">
        <v>1251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9" customWidth="1" min="1" max="1"/>
    <col width="58" customWidth="1" min="2" max="2"/>
    <col width="58" customWidth="1" min="3" max="3"/>
    <col width="22" customWidth="1" min="4" max="4"/>
    <col width="36" customWidth="1" min="5" max="5"/>
    <col width="27" customWidth="1" min="6" max="6"/>
    <col width="13" customWidth="1" min="7" max="7"/>
  </cols>
  <sheetData>
    <row r="1">
      <c r="A1" s="1" t="inlineStr">
        <is>
          <t>Consolidated Statements of Changes in Stockholders' Equity (Deficit) - USD ($)</t>
        </is>
      </c>
      <c r="B1" s="2" t="inlineStr">
        <is>
          <t>Series A Preferred Stock [Member]Preferred Stock [Member]</t>
        </is>
      </c>
      <c r="C1" s="2" t="inlineStr">
        <is>
          <t>Series B Preferred Stock [Member]Preferred Stock [Member]</t>
        </is>
      </c>
      <c r="D1" s="2" t="inlineStr">
        <is>
          <t>Common Stock [Member]</t>
        </is>
      </c>
      <c r="E1" s="2" t="inlineStr">
        <is>
          <t>Additional Paid-in Capital [Member]</t>
        </is>
      </c>
      <c r="F1" s="2" t="inlineStr">
        <is>
          <t>Retained Earnings [Member]</t>
        </is>
      </c>
      <c r="G1" s="2" t="inlineStr">
        <is>
          <t>Total</t>
        </is>
      </c>
    </row>
    <row r="2">
      <c r="A2" s="4" t="inlineStr">
        <is>
          <t>Balances at Mar. 31, 2020</t>
        </is>
      </c>
      <c r="B2" s="6" t="n">
        <v>3515998</v>
      </c>
      <c r="C2" s="6" t="n">
        <v>1087367</v>
      </c>
      <c r="D2" s="6" t="n">
        <v>325586</v>
      </c>
      <c r="E2" s="6" t="n">
        <v>7616624</v>
      </c>
      <c r="F2" s="6" t="n">
        <v>-7870099</v>
      </c>
      <c r="G2" s="6" t="n">
        <v>4675476</v>
      </c>
    </row>
    <row r="3">
      <c r="A3" s="4" t="inlineStr">
        <is>
          <t>Balances (in Shares) at Mar. 31, 2020</t>
        </is>
      </c>
      <c r="B3" s="5" t="n">
        <v>500000</v>
      </c>
      <c r="C3" s="5" t="n">
        <v>166667</v>
      </c>
      <c r="D3" s="5" t="n">
        <v>3255887</v>
      </c>
    </row>
    <row r="4">
      <c r="A4" s="4" t="inlineStr">
        <is>
          <t>Stock Based Compensation</t>
        </is>
      </c>
      <c r="E4" s="5" t="n">
        <v>21996</v>
      </c>
      <c r="G4" s="5" t="n">
        <v>21996</v>
      </c>
    </row>
    <row r="5">
      <c r="A5" s="4" t="inlineStr">
        <is>
          <t>8% Dividends on Preferred Stock</t>
        </is>
      </c>
      <c r="B5" s="6" t="n">
        <v>240000</v>
      </c>
      <c r="C5" s="6" t="n">
        <v>80000</v>
      </c>
      <c r="E5" s="5" t="n">
        <v>-320000</v>
      </c>
      <c r="G5" s="5" t="n">
        <v>320000</v>
      </c>
    </row>
    <row r="6">
      <c r="A6" s="4" t="inlineStr">
        <is>
          <t>Dividend Payments</t>
        </is>
      </c>
      <c r="B6" s="5" t="n">
        <v>-60000</v>
      </c>
      <c r="C6" s="5" t="n">
        <v>-20000</v>
      </c>
      <c r="G6" s="5" t="n">
        <v>-80000</v>
      </c>
    </row>
    <row r="7">
      <c r="A7" s="4" t="inlineStr">
        <is>
          <t>Net income</t>
        </is>
      </c>
      <c r="F7" s="5" t="n">
        <v>600057</v>
      </c>
      <c r="G7" s="5" t="n">
        <v>600057</v>
      </c>
    </row>
    <row r="8">
      <c r="A8" s="4" t="inlineStr">
        <is>
          <t>Balances at Mar. 31, 2021</t>
        </is>
      </c>
      <c r="B8" s="6" t="n">
        <v>3695998</v>
      </c>
      <c r="C8" s="6" t="n">
        <v>1147367</v>
      </c>
      <c r="D8" s="6" t="n">
        <v>325586</v>
      </c>
      <c r="E8" s="5" t="n">
        <v>7318620</v>
      </c>
      <c r="F8" s="5" t="n">
        <v>-7270042</v>
      </c>
      <c r="G8" s="5" t="n">
        <v>5217529</v>
      </c>
    </row>
    <row r="9">
      <c r="A9" s="4" t="inlineStr">
        <is>
          <t>Balances (in Shares) at Mar. 31, 2021</t>
        </is>
      </c>
      <c r="B9" s="5" t="n">
        <v>500000</v>
      </c>
      <c r="C9" s="5" t="n">
        <v>166667</v>
      </c>
      <c r="D9" s="5" t="n">
        <v>3255887</v>
      </c>
    </row>
    <row r="10">
      <c r="A10" s="4" t="inlineStr">
        <is>
          <t>Stock Based Compensation</t>
        </is>
      </c>
      <c r="E10" s="5" t="n">
        <v>19733</v>
      </c>
      <c r="G10" s="5" t="n">
        <v>19733</v>
      </c>
    </row>
    <row r="11">
      <c r="A11" s="4" t="inlineStr">
        <is>
          <t>8% Dividends on Preferred Stock</t>
        </is>
      </c>
      <c r="B11" s="6" t="n">
        <v>240000</v>
      </c>
      <c r="C11" s="6" t="n">
        <v>80000</v>
      </c>
      <c r="E11" s="5" t="n">
        <v>-320000</v>
      </c>
      <c r="G11" s="5" t="n">
        <v>320000</v>
      </c>
    </row>
    <row r="12">
      <c r="A12" s="4" t="inlineStr">
        <is>
          <t>Dividend Payments</t>
        </is>
      </c>
      <c r="B12" s="5" t="n">
        <v>-240000</v>
      </c>
      <c r="C12" s="5" t="n">
        <v>-80000</v>
      </c>
      <c r="G12" s="5" t="n">
        <v>-320000</v>
      </c>
    </row>
    <row r="13">
      <c r="A13" s="4" t="inlineStr">
        <is>
          <t>Net income</t>
        </is>
      </c>
      <c r="F13" s="5" t="n">
        <v>1309738</v>
      </c>
      <c r="G13" s="5" t="n">
        <v>1309738</v>
      </c>
    </row>
    <row r="14">
      <c r="A14" s="4" t="inlineStr">
        <is>
          <t>Balances at Mar. 31, 2022</t>
        </is>
      </c>
      <c r="B14" s="6" t="n">
        <v>3695998</v>
      </c>
      <c r="C14" s="6" t="n">
        <v>1147367</v>
      </c>
      <c r="D14" s="6" t="n">
        <v>325586</v>
      </c>
      <c r="E14" s="6" t="n">
        <v>7018353</v>
      </c>
      <c r="F14" s="6" t="n">
        <v>-5960304</v>
      </c>
      <c r="G14" s="6" t="n">
        <v>6227000</v>
      </c>
    </row>
    <row r="15">
      <c r="A15" s="4" t="inlineStr">
        <is>
          <t>Balances (in Shares) at Mar. 31, 2022</t>
        </is>
      </c>
      <c r="B15" s="5" t="n">
        <v>500000</v>
      </c>
      <c r="C15" s="5" t="n">
        <v>166667</v>
      </c>
      <c r="D15" s="5" t="n">
        <v>32558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and Leasehold Improvements  (Details) - Property, Plant and Equipment - USD ($)</t>
        </is>
      </c>
      <c r="B1" s="2" t="inlineStr">
        <is>
          <t>Mar. 31, 2022</t>
        </is>
      </c>
      <c r="C1" s="2" t="inlineStr">
        <is>
          <t>Mar. 31, 2021</t>
        </is>
      </c>
    </row>
    <row r="2">
      <c r="A2" s="3" t="inlineStr">
        <is>
          <t>Property, Plant and Equipment [Line Items]</t>
        </is>
      </c>
    </row>
    <row r="3">
      <c r="A3" s="4" t="inlineStr">
        <is>
          <t>Less: Accumulated depreciation &amp; amortization</t>
        </is>
      </c>
      <c r="B3" s="6" t="n">
        <v>-3175676</v>
      </c>
      <c r="C3" s="6" t="n">
        <v>-3108164</v>
      </c>
    </row>
    <row r="4">
      <c r="A4" s="4" t="inlineStr">
        <is>
          <t>Property and equipment, net</t>
        </is>
      </c>
      <c r="B4" s="5" t="n">
        <v>115338</v>
      </c>
      <c r="C4" s="5" t="n">
        <v>200769</v>
      </c>
    </row>
    <row r="5">
      <c r="A5" s="4" t="inlineStr">
        <is>
          <t>Leasehold Improvements [Member]</t>
        </is>
      </c>
    </row>
    <row r="6">
      <c r="A6" s="3" t="inlineStr">
        <is>
          <t>Property, Plant and Equipment [Line Items]</t>
        </is>
      </c>
    </row>
    <row r="7">
      <c r="A7" s="4" t="inlineStr">
        <is>
          <t>Property and equipment, gross</t>
        </is>
      </c>
      <c r="B7" s="5" t="n">
        <v>127655</v>
      </c>
      <c r="C7" s="5" t="n">
        <v>127655</v>
      </c>
    </row>
    <row r="8">
      <c r="A8" s="4" t="inlineStr">
        <is>
          <t>Machinery and Equipment [Member]</t>
        </is>
      </c>
    </row>
    <row r="9">
      <c r="A9" s="3" t="inlineStr">
        <is>
          <t>Property, Plant and Equipment [Line Items]</t>
        </is>
      </c>
    </row>
    <row r="10">
      <c r="A10" s="4" t="inlineStr">
        <is>
          <t>Property and equipment, gross</t>
        </is>
      </c>
      <c r="B10" s="5" t="n">
        <v>1906983</v>
      </c>
      <c r="C10" s="5" t="n">
        <v>1924902</v>
      </c>
    </row>
    <row r="11">
      <c r="A11" s="4" t="inlineStr">
        <is>
          <t>Automobiles [Member]</t>
        </is>
      </c>
    </row>
    <row r="12">
      <c r="A12" s="3" t="inlineStr">
        <is>
          <t>Property, Plant and Equipment [Line Items]</t>
        </is>
      </c>
    </row>
    <row r="13">
      <c r="A13" s="4" t="inlineStr">
        <is>
          <t>Property and equipment, gross</t>
        </is>
      </c>
      <c r="B13" s="5" t="n">
        <v>23712</v>
      </c>
      <c r="C13" s="5" t="n">
        <v>23712</v>
      </c>
    </row>
    <row r="14">
      <c r="A14" s="4" t="inlineStr">
        <is>
          <t>Office Equipment [Member]</t>
        </is>
      </c>
    </row>
    <row r="15">
      <c r="A15" s="3" t="inlineStr">
        <is>
          <t>Property, Plant and Equipment [Line Items]</t>
        </is>
      </c>
    </row>
    <row r="16">
      <c r="A16" s="4" t="inlineStr">
        <is>
          <t>Property and equipment, gross</t>
        </is>
      </c>
      <c r="B16" s="5" t="n">
        <v>595475</v>
      </c>
      <c r="C16" s="5" t="n">
        <v>595475</v>
      </c>
    </row>
    <row r="17">
      <c r="A17" s="4" t="inlineStr">
        <is>
          <t>Assets Held under Capital Leases [Member]</t>
        </is>
      </c>
    </row>
    <row r="18">
      <c r="A18" s="3" t="inlineStr">
        <is>
          <t>Property, Plant and Equipment [Line Items]</t>
        </is>
      </c>
    </row>
    <row r="19">
      <c r="A19" s="4" t="inlineStr">
        <is>
          <t>Property and equipment, gross</t>
        </is>
      </c>
      <c r="B19" s="6" t="n">
        <v>637189</v>
      </c>
      <c r="C19" s="6" t="n">
        <v>6371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1" customWidth="1" min="2" max="2"/>
  </cols>
  <sheetData>
    <row r="1">
      <c r="A1" s="1" t="inlineStr">
        <is>
          <t>Restricted Cash to Support Appeal Bond (Details)</t>
        </is>
      </c>
      <c r="B1" s="2" t="inlineStr">
        <is>
          <t>Mar. 31, 2022USD ($)</t>
        </is>
      </c>
    </row>
    <row r="2">
      <c r="A2" s="3" t="inlineStr">
        <is>
          <t>Cash and Cash Equivalents [Abstract]</t>
        </is>
      </c>
    </row>
    <row r="3">
      <c r="A3" s="4" t="inlineStr">
        <is>
          <t>Restricted Cash, Current</t>
        </is>
      </c>
      <c r="B3" s="6" t="n">
        <v>2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Expenses (Details) - USD ($)</t>
        </is>
      </c>
      <c r="B1" s="2" t="inlineStr">
        <is>
          <t>Mar. 31, 2022</t>
        </is>
      </c>
      <c r="C1" s="2" t="inlineStr">
        <is>
          <t>Mar. 31, 2021</t>
        </is>
      </c>
    </row>
    <row r="2">
      <c r="A2" s="4" t="inlineStr">
        <is>
          <t>Officer [Member]</t>
        </is>
      </c>
    </row>
    <row r="3">
      <c r="A3" s="3" t="inlineStr">
        <is>
          <t>Accrued Expenses (Details) [Line Items]</t>
        </is>
      </c>
    </row>
    <row r="4">
      <c r="A4" s="4" t="inlineStr">
        <is>
          <t>Employee-related Liabilities, Current</t>
        </is>
      </c>
      <c r="B4" s="6" t="n">
        <v>23262</v>
      </c>
      <c r="C4" s="6" t="n">
        <v>554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mployee Related Liabilities - USD ($)</t>
        </is>
      </c>
      <c r="B1" s="2" t="inlineStr">
        <is>
          <t>Mar. 31, 2022</t>
        </is>
      </c>
      <c r="C1" s="2" t="inlineStr">
        <is>
          <t>Mar. 31, 2021</t>
        </is>
      </c>
    </row>
    <row r="2">
      <c r="A2" s="3" t="inlineStr">
        <is>
          <t>Schedule of Accrued Employee Related Liabilities [Abstract]</t>
        </is>
      </c>
    </row>
    <row r="3">
      <c r="A3" s="4" t="inlineStr">
        <is>
          <t>Accrued vacation pay</t>
        </is>
      </c>
      <c r="B3" s="6" t="n">
        <v>185735</v>
      </c>
      <c r="C3" s="6" t="n">
        <v>403759</v>
      </c>
    </row>
    <row r="4">
      <c r="A4" s="4" t="inlineStr">
        <is>
          <t>Accrued profit sharing</t>
        </is>
      </c>
      <c r="B4" s="5" t="n">
        <v>163132</v>
      </c>
      <c r="C4" s="5" t="n">
        <v>0</v>
      </c>
    </row>
    <row r="5">
      <c r="A5" s="4" t="inlineStr">
        <is>
          <t>Accrued compensation and payroll withholdings</t>
        </is>
      </c>
      <c r="B5" s="5" t="n">
        <v>61671</v>
      </c>
      <c r="C5" s="5" t="n">
        <v>53473</v>
      </c>
    </row>
    <row r="6">
      <c r="A6" s="4" t="inlineStr">
        <is>
          <t>Accrued employee related liabilities</t>
        </is>
      </c>
      <c r="B6" s="6" t="n">
        <v>410538</v>
      </c>
      <c r="C6" s="6" t="n">
        <v>4572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crued Expenses  (Details) - Schedule of Accrued Liabilities - USD ($)</t>
        </is>
      </c>
      <c r="B1" s="2" t="inlineStr">
        <is>
          <t>Mar. 31, 2022</t>
        </is>
      </c>
      <c r="C1" s="2" t="inlineStr">
        <is>
          <t>Mar. 31, 2021</t>
        </is>
      </c>
      <c r="D1" s="2" t="inlineStr">
        <is>
          <t>Mar. 31, 2020</t>
        </is>
      </c>
    </row>
    <row r="2">
      <c r="A2" s="3" t="inlineStr">
        <is>
          <t>Schedule of Accrued Liabilities [Abstract]</t>
        </is>
      </c>
    </row>
    <row r="3">
      <c r="A3" s="4" t="inlineStr">
        <is>
          <t>Accrued commissions</t>
        </is>
      </c>
      <c r="B3" s="6" t="n">
        <v>11706</v>
      </c>
      <c r="C3" s="6" t="n">
        <v>14918</v>
      </c>
    </row>
    <row r="4">
      <c r="A4" s="4" t="inlineStr">
        <is>
          <t>Accrued consulting fees</t>
        </is>
      </c>
      <c r="B4" s="5" t="n">
        <v>6061</v>
      </c>
      <c r="C4" s="5" t="n">
        <v>10519</v>
      </c>
    </row>
    <row r="5">
      <c r="A5" s="4" t="inlineStr">
        <is>
          <t>Warranty reserve</t>
        </is>
      </c>
      <c r="B5" s="5" t="n">
        <v>87407</v>
      </c>
      <c r="C5" s="5" t="n">
        <v>90752</v>
      </c>
      <c r="D5" s="6" t="n">
        <v>118734</v>
      </c>
    </row>
    <row r="6">
      <c r="A6" s="4" t="inlineStr">
        <is>
          <t>Accrued Accounts Payable</t>
        </is>
      </c>
      <c r="B6" s="5" t="n">
        <v>39021</v>
      </c>
      <c r="C6" s="5" t="n">
        <v>218032</v>
      </c>
    </row>
    <row r="7">
      <c r="A7" s="4" t="inlineStr">
        <is>
          <t>Accrued – other</t>
        </is>
      </c>
      <c r="B7" s="5" t="n">
        <v>29950</v>
      </c>
      <c r="C7" s="5" t="n">
        <v>31754</v>
      </c>
    </row>
    <row r="8">
      <c r="A8" s="4" t="inlineStr">
        <is>
          <t>Total accrued expenses</t>
        </is>
      </c>
      <c r="B8" s="6" t="n">
        <v>174145</v>
      </c>
      <c r="C8" s="6" t="n">
        <v>3659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ccrued Expenses  (Details) - Schedule of Product Warranty Liability - USD ($)</t>
        </is>
      </c>
      <c r="B1" s="2" t="inlineStr">
        <is>
          <t>12 Months Ended</t>
        </is>
      </c>
    </row>
    <row r="2">
      <c r="B2" s="2" t="inlineStr">
        <is>
          <t>Mar. 31, 2022</t>
        </is>
      </c>
      <c r="C2" s="2" t="inlineStr">
        <is>
          <t>Mar. 31, 2021</t>
        </is>
      </c>
    </row>
    <row r="3">
      <c r="A3" s="3" t="inlineStr">
        <is>
          <t>Schedule of Product Warranty Liability [Abstract]</t>
        </is>
      </c>
    </row>
    <row r="4">
      <c r="A4" s="4" t="inlineStr">
        <is>
          <t>Warranty reserve, at beginning of period</t>
        </is>
      </c>
      <c r="B4" s="6" t="n">
        <v>90752</v>
      </c>
      <c r="C4" s="6" t="n">
        <v>118734</v>
      </c>
    </row>
    <row r="5">
      <c r="A5" s="4" t="inlineStr">
        <is>
          <t>Warranty expense</t>
        </is>
      </c>
      <c r="B5" s="5" t="n">
        <v>38236</v>
      </c>
      <c r="C5" s="5" t="n">
        <v>64092</v>
      </c>
    </row>
    <row r="6">
      <c r="A6" s="4" t="inlineStr">
        <is>
          <t>Warranty deductions</t>
        </is>
      </c>
      <c r="B6" s="5" t="n">
        <v>-41581</v>
      </c>
      <c r="C6" s="5" t="n">
        <v>-92074</v>
      </c>
    </row>
    <row r="7">
      <c r="A7" s="4" t="inlineStr">
        <is>
          <t>Warranty reserve, at end of period</t>
        </is>
      </c>
      <c r="B7" s="6" t="n">
        <v>87407</v>
      </c>
      <c r="C7" s="6" t="n">
        <v>9075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come Taxes (Details)</t>
        </is>
      </c>
      <c r="B1" s="2" t="inlineStr">
        <is>
          <t>12 Months Ended</t>
        </is>
      </c>
    </row>
    <row r="2">
      <c r="B2" s="2" t="inlineStr">
        <is>
          <t>Mar. 31, 2022USD ($)</t>
        </is>
      </c>
    </row>
    <row r="3">
      <c r="A3" s="3" t="inlineStr">
        <is>
          <t>Income Taxes (Details) [Line Items]</t>
        </is>
      </c>
    </row>
    <row r="4">
      <c r="A4" s="4" t="inlineStr">
        <is>
          <t>Effective Income Tax Rate Reconciliation, at Federal Statutory Income Tax Rate, Percent</t>
        </is>
      </c>
      <c r="B4" s="4" t="inlineStr">
        <is>
          <t>21.00%</t>
        </is>
      </c>
    </row>
    <row r="5">
      <c r="A5" s="4" t="inlineStr">
        <is>
          <t>Domestic Tax Authority [Member]</t>
        </is>
      </c>
    </row>
    <row r="6">
      <c r="A6" s="3" t="inlineStr">
        <is>
          <t>Income Taxes (Details) [Line Items]</t>
        </is>
      </c>
    </row>
    <row r="7">
      <c r="A7" s="4" t="inlineStr">
        <is>
          <t>Operating Loss Carryforwards</t>
        </is>
      </c>
      <c r="B7" s="6" t="n">
        <v>3346299</v>
      </c>
    </row>
    <row r="8">
      <c r="A8" s="4" t="inlineStr">
        <is>
          <t>State and Local Jurisdiction [Member]</t>
        </is>
      </c>
    </row>
    <row r="9">
      <c r="A9" s="3" t="inlineStr">
        <is>
          <t>Income Taxes (Details) [Line Items]</t>
        </is>
      </c>
    </row>
    <row r="10">
      <c r="A10" s="4" t="inlineStr">
        <is>
          <t>Operating Loss Carryforwards</t>
        </is>
      </c>
      <c r="B10" s="6" t="n">
        <v>2114223</v>
      </c>
    </row>
    <row r="11">
      <c r="A11" s="4" t="inlineStr">
        <is>
          <t>Operating Loss Carryforward, Expiration Period</t>
        </is>
      </c>
      <c r="B11" s="4" t="inlineStr">
        <is>
          <t>2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t>
        </is>
      </c>
      <c r="B1" s="2" t="inlineStr">
        <is>
          <t>12 Months Ended</t>
        </is>
      </c>
    </row>
    <row r="2">
      <c r="B2" s="2" t="inlineStr">
        <is>
          <t>Mar. 31, 2022</t>
        </is>
      </c>
      <c r="C2" s="2" t="inlineStr">
        <is>
          <t>Mar. 31, 2021</t>
        </is>
      </c>
    </row>
    <row r="3">
      <c r="A3" s="3" t="inlineStr">
        <is>
          <t>Schedule of Components of Income Tax Expense (Benefit) [Abstract]</t>
        </is>
      </c>
    </row>
    <row r="4">
      <c r="A4" s="4" t="inlineStr">
        <is>
          <t>Federal</t>
        </is>
      </c>
      <c r="B4" s="6" t="n">
        <v>0</v>
      </c>
      <c r="C4" s="6" t="n">
        <v>0</v>
      </c>
    </row>
    <row r="5">
      <c r="A5" s="4" t="inlineStr">
        <is>
          <t>State and local</t>
        </is>
      </c>
      <c r="B5" s="5" t="n">
        <v>0</v>
      </c>
      <c r="C5" s="5" t="n">
        <v>0</v>
      </c>
    </row>
    <row r="6">
      <c r="A6" s="4" t="inlineStr">
        <is>
          <t>Total current tax provision</t>
        </is>
      </c>
      <c r="B6" s="5" t="n">
        <v>0</v>
      </c>
      <c r="C6" s="5" t="n">
        <v>0</v>
      </c>
    </row>
    <row r="7">
      <c r="A7" s="4" t="inlineStr">
        <is>
          <t>Federal</t>
        </is>
      </c>
      <c r="B7" s="5" t="n">
        <v>178780</v>
      </c>
      <c r="C7" s="5" t="n">
        <v>-26788</v>
      </c>
    </row>
    <row r="8">
      <c r="A8" s="4" t="inlineStr">
        <is>
          <t>State and local</t>
        </is>
      </c>
      <c r="B8" s="5" t="n">
        <v>-3327</v>
      </c>
      <c r="C8" s="5" t="n">
        <v>-239</v>
      </c>
    </row>
    <row r="9">
      <c r="A9" s="4" t="inlineStr">
        <is>
          <t>Release of valuation allowance</t>
        </is>
      </c>
      <c r="B9" s="5" t="n">
        <v>0</v>
      </c>
      <c r="C9" s="5" t="n">
        <v>0</v>
      </c>
    </row>
    <row r="10">
      <c r="A10" s="4" t="inlineStr">
        <is>
          <t>Total deferred tax provision (benefit)</t>
        </is>
      </c>
      <c r="B10" s="5" t="n">
        <v>175453</v>
      </c>
      <c r="C10" s="5" t="n">
        <v>-27027</v>
      </c>
    </row>
    <row r="11">
      <c r="A11" s="4" t="inlineStr">
        <is>
          <t>Total provision (benefit)</t>
        </is>
      </c>
      <c r="B11" s="6" t="n">
        <v>175453</v>
      </c>
      <c r="C11" s="6" t="n">
        <v>-2702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Mar. 31, 2022</t>
        </is>
      </c>
      <c r="C1" s="2" t="inlineStr">
        <is>
          <t>Mar. 31, 2021</t>
        </is>
      </c>
    </row>
    <row r="2">
      <c r="A2" s="3" t="inlineStr">
        <is>
          <t>Schedule of Deferred Tax Assets and Liabilities [Abstract]</t>
        </is>
      </c>
    </row>
    <row r="3">
      <c r="A3" s="4" t="inlineStr">
        <is>
          <t>Net operating loss carryforwards</t>
        </is>
      </c>
      <c r="B3" s="6" t="n">
        <v>706643</v>
      </c>
      <c r="C3" s="6" t="n">
        <v>849387</v>
      </c>
    </row>
    <row r="4">
      <c r="A4" s="4" t="inlineStr">
        <is>
          <t>Tax credits</t>
        </is>
      </c>
      <c r="B4" s="5" t="n">
        <v>329032</v>
      </c>
      <c r="C4" s="5" t="n">
        <v>329032</v>
      </c>
    </row>
    <row r="5">
      <c r="A5" s="4" t="inlineStr">
        <is>
          <t>Charitable contributions</t>
        </is>
      </c>
      <c r="B5" s="5" t="n">
        <v>52</v>
      </c>
      <c r="C5" s="5" t="n">
        <v>716</v>
      </c>
    </row>
    <row r="6">
      <c r="A6" s="4" t="inlineStr">
        <is>
          <t>Legal damages</t>
        </is>
      </c>
      <c r="B6" s="5" t="n">
        <v>1291734</v>
      </c>
      <c r="C6" s="5" t="n">
        <v>1243370</v>
      </c>
    </row>
    <row r="7">
      <c r="A7" s="4" t="inlineStr">
        <is>
          <t>Allowance for doubtful accounts</t>
        </is>
      </c>
      <c r="B7" s="5" t="n">
        <v>1572</v>
      </c>
      <c r="C7" s="5" t="n">
        <v>1576</v>
      </c>
    </row>
    <row r="8">
      <c r="A8" s="4" t="inlineStr">
        <is>
          <t>Reserve for inventory obsolescence</t>
        </is>
      </c>
      <c r="B8" s="5" t="n">
        <v>108696</v>
      </c>
      <c r="C8" s="5" t="n">
        <v>120815</v>
      </c>
    </row>
    <row r="9">
      <c r="A9" s="4" t="inlineStr">
        <is>
          <t>Vacation accrual</t>
        </is>
      </c>
      <c r="B9" s="5" t="n">
        <v>39349</v>
      </c>
      <c r="C9" s="5" t="n">
        <v>87579</v>
      </c>
    </row>
    <row r="10">
      <c r="A10" s="4" t="inlineStr">
        <is>
          <t>Warranty reserve</t>
        </is>
      </c>
      <c r="B10" s="5" t="n">
        <v>18518</v>
      </c>
      <c r="C10" s="5" t="n">
        <v>19068</v>
      </c>
    </row>
    <row r="11">
      <c r="A11" s="4" t="inlineStr">
        <is>
          <t>Deferred revenues</t>
        </is>
      </c>
      <c r="B11" s="5" t="n">
        <v>86629</v>
      </c>
      <c r="C11" s="5" t="n">
        <v>101514</v>
      </c>
    </row>
    <row r="12">
      <c r="A12" s="4" t="inlineStr">
        <is>
          <t>Stock options</t>
        </is>
      </c>
      <c r="B12" s="5" t="n">
        <v>15819</v>
      </c>
      <c r="C12" s="5" t="n">
        <v>15689</v>
      </c>
    </row>
    <row r="13">
      <c r="A13" s="4" t="inlineStr">
        <is>
          <t>Gain on Sale of Asset</t>
        </is>
      </c>
      <c r="B13" s="5" t="n">
        <v>350</v>
      </c>
      <c r="C13" s="5" t="n">
        <v>345</v>
      </c>
    </row>
    <row r="14">
      <c r="A14" s="4" t="inlineStr">
        <is>
          <t>Depreciation</t>
        </is>
      </c>
      <c r="B14" s="5" t="n">
        <v>1193</v>
      </c>
      <c r="C14" s="5" t="n">
        <v>5949</v>
      </c>
    </row>
    <row r="15">
      <c r="A15" s="4" t="inlineStr">
        <is>
          <t>Deferred tax asset</t>
        </is>
      </c>
      <c r="B15" s="5" t="n">
        <v>2599587</v>
      </c>
      <c r="C15" s="5" t="n">
        <v>2775040</v>
      </c>
    </row>
    <row r="16">
      <c r="A16" s="4" t="inlineStr">
        <is>
          <t>Less valuation allowance</t>
        </is>
      </c>
      <c r="B16" s="5" t="n">
        <v>-100000</v>
      </c>
      <c r="C16" s="5" t="n">
        <v>-100000</v>
      </c>
    </row>
    <row r="17">
      <c r="A17" s="4" t="inlineStr">
        <is>
          <t>Deferred tax asset, net</t>
        </is>
      </c>
      <c r="B17" s="6" t="n">
        <v>2499587</v>
      </c>
      <c r="C17" s="6" t="n">
        <v>26750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t>
        </is>
      </c>
      <c r="B1" s="2" t="inlineStr">
        <is>
          <t>12 Months Ended</t>
        </is>
      </c>
    </row>
    <row r="2">
      <c r="B2" s="2" t="inlineStr">
        <is>
          <t>Mar. 31, 2022</t>
        </is>
      </c>
      <c r="C2" s="2" t="inlineStr">
        <is>
          <t>Mar. 31, 2021</t>
        </is>
      </c>
    </row>
    <row r="3">
      <c r="A3" s="3" t="inlineStr">
        <is>
          <t>Schedule of Effective Income Tax Rate Reconciliation [Abstract]</t>
        </is>
      </c>
    </row>
    <row r="4">
      <c r="A4" s="4" t="inlineStr">
        <is>
          <t>Income tax provision – statutory rate</t>
        </is>
      </c>
      <c r="B4" s="6" t="n">
        <v>311492</v>
      </c>
      <c r="C4" s="6" t="n">
        <v>120704</v>
      </c>
    </row>
    <row r="5">
      <c r="A5" s="4" t="inlineStr">
        <is>
          <t>Income tax expenses – state and local, net of federal benefit</t>
        </is>
      </c>
      <c r="B5" s="5" t="n">
        <v>2949</v>
      </c>
      <c r="C5" s="5" t="n">
        <v>-14</v>
      </c>
    </row>
    <row r="6">
      <c r="A6" s="4" t="inlineStr">
        <is>
          <t>Permanent items</t>
        </is>
      </c>
      <c r="B6" s="5" t="n">
        <v>4144</v>
      </c>
      <c r="C6" s="5" t="n">
        <v>4864</v>
      </c>
    </row>
    <row r="7">
      <c r="A7" s="4" t="inlineStr">
        <is>
          <t>PPP loan forgiveness</t>
        </is>
      </c>
      <c r="B7" s="5" t="n">
        <v>-151741</v>
      </c>
      <c r="C7" s="5" t="n">
        <v>-151741</v>
      </c>
    </row>
    <row r="8">
      <c r="A8" s="4" t="inlineStr">
        <is>
          <t>Other</t>
        </is>
      </c>
      <c r="B8" s="5" t="n">
        <v>8609</v>
      </c>
      <c r="C8" s="5" t="n">
        <v>-840</v>
      </c>
    </row>
    <row r="9">
      <c r="A9" s="4" t="inlineStr">
        <is>
          <t>Income tax provision (benefit)</t>
        </is>
      </c>
      <c r="B9" s="6" t="n">
        <v>175453</v>
      </c>
      <c r="C9" s="6" t="n">
        <v>-270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Deficit) (Parentheticals)</t>
        </is>
      </c>
      <c r="B1" s="2" t="inlineStr">
        <is>
          <t>12 Months Ended</t>
        </is>
      </c>
    </row>
    <row r="2">
      <c r="B2" s="2" t="inlineStr">
        <is>
          <t>Mar. 31, 2022</t>
        </is>
      </c>
      <c r="C2" s="2" t="inlineStr">
        <is>
          <t>Mar. 31, 2021</t>
        </is>
      </c>
    </row>
    <row r="3">
      <c r="A3" s="4" t="inlineStr">
        <is>
          <t>Additional Paid-in Capital [Member]</t>
        </is>
      </c>
    </row>
    <row r="4">
      <c r="A4" s="4" t="inlineStr">
        <is>
          <t>Dividends on Preferred Stock</t>
        </is>
      </c>
      <c r="B4" s="4" t="inlineStr">
        <is>
          <t>8.00%</t>
        </is>
      </c>
      <c r="C4" s="4" t="inlineStr">
        <is>
          <t>8.00%</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Details) - Immediate Family Member of Management or Principal Owner [Member] - USD ($)</t>
        </is>
      </c>
      <c r="B1" s="2" t="inlineStr">
        <is>
          <t>12 Months Ended</t>
        </is>
      </c>
    </row>
    <row r="2">
      <c r="B2" s="2" t="inlineStr">
        <is>
          <t>Mar. 31, 2022</t>
        </is>
      </c>
      <c r="C2" s="2" t="inlineStr">
        <is>
          <t>Mar. 31, 2021</t>
        </is>
      </c>
    </row>
    <row r="3">
      <c r="A3" s="3" t="inlineStr">
        <is>
          <t>Related Parties (Details) [Line Items]</t>
        </is>
      </c>
    </row>
    <row r="4">
      <c r="A4" s="4" t="inlineStr">
        <is>
          <t>Related Party Transaction, Expenses from Transactions with Related Party</t>
        </is>
      </c>
      <c r="B4" s="6" t="n">
        <v>145898</v>
      </c>
      <c r="C4" s="6" t="n">
        <v>121769</v>
      </c>
    </row>
    <row r="5">
      <c r="A5" s="4" t="inlineStr">
        <is>
          <t>Accounts Payable, Related Parties</t>
        </is>
      </c>
      <c r="B5" s="6" t="n">
        <v>6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ine of Credit (Details) - USD ($)</t>
        </is>
      </c>
      <c r="B1" s="2" t="inlineStr">
        <is>
          <t>12 Months Ended</t>
        </is>
      </c>
    </row>
    <row r="2">
      <c r="B2" s="2" t="inlineStr">
        <is>
          <t>Mar. 31, 2022</t>
        </is>
      </c>
      <c r="C2" s="2" t="inlineStr">
        <is>
          <t>Mar. 31, 2021</t>
        </is>
      </c>
    </row>
    <row r="3">
      <c r="A3" s="3" t="inlineStr">
        <is>
          <t>Line of Credit (Details) [Line Items]</t>
        </is>
      </c>
    </row>
    <row r="4">
      <c r="A4" s="4" t="inlineStr">
        <is>
          <t>Line of Credit Facility, Maximum Borrowing Capacity</t>
        </is>
      </c>
      <c r="B4" s="6" t="n">
        <v>690000</v>
      </c>
    </row>
    <row r="5">
      <c r="A5" s="4" t="inlineStr">
        <is>
          <t>Line of Credit [Member]</t>
        </is>
      </c>
    </row>
    <row r="6">
      <c r="A6" s="3" t="inlineStr">
        <is>
          <t>Line of Credit (Details) [Line Items]</t>
        </is>
      </c>
    </row>
    <row r="7">
      <c r="A7" s="4" t="inlineStr">
        <is>
          <t>Repayments of Long-Term Lines of Credit</t>
        </is>
      </c>
      <c r="C7" s="6" t="n">
        <v>680000</v>
      </c>
    </row>
    <row r="8">
      <c r="A8" s="4" t="inlineStr">
        <is>
          <t>Long-Term Line of Credit</t>
        </is>
      </c>
      <c r="B8" s="6" t="n">
        <v>0</v>
      </c>
      <c r="C8" s="6" t="n">
        <v>0</v>
      </c>
    </row>
    <row r="9">
      <c r="A9" s="4" t="inlineStr">
        <is>
          <t>Line of Credit Facility, Interest Rate at Period End</t>
        </is>
      </c>
      <c r="B9" s="4" t="inlineStr">
        <is>
          <t>5.00%</t>
        </is>
      </c>
    </row>
    <row r="10">
      <c r="A10" s="4" t="inlineStr">
        <is>
          <t>Line of Credit [Member] | London Interbank Offered Rate (LIBOR) [Member]</t>
        </is>
      </c>
    </row>
    <row r="11">
      <c r="A11" s="3" t="inlineStr">
        <is>
          <t>Line of Credit (Details) [Line Items]</t>
        </is>
      </c>
    </row>
    <row r="12">
      <c r="A12" s="4" t="inlineStr">
        <is>
          <t>Debt Instrument, Basis Spread on Variable Rate</t>
        </is>
      </c>
      <c r="B12" s="4" t="inlineStr">
        <is>
          <t>3.75%</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mployee Benefit Plan (Details) - USD ($)</t>
        </is>
      </c>
      <c r="B1" s="2" t="inlineStr">
        <is>
          <t>12 Months Ended</t>
        </is>
      </c>
    </row>
    <row r="2">
      <c r="B2" s="2" t="inlineStr">
        <is>
          <t>Mar. 31, 2022</t>
        </is>
      </c>
      <c r="C2" s="2" t="inlineStr">
        <is>
          <t>Mar. 31, 2021</t>
        </is>
      </c>
    </row>
    <row r="3">
      <c r="A3" s="3" t="inlineStr">
        <is>
          <t>Commitments and Contingencies Disclosure [Abstract]</t>
        </is>
      </c>
    </row>
    <row r="4">
      <c r="A4" s="4" t="inlineStr">
        <is>
          <t>Defined Benefit Plan, Plan Assets, Contributions by Employer</t>
        </is>
      </c>
      <c r="B4" s="6" t="n">
        <v>70711</v>
      </c>
      <c r="C4" s="6" t="n">
        <v>5917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Operating Lease Liability (Details) - USD ($)</t>
        </is>
      </c>
      <c r="B1" s="2" t="inlineStr">
        <is>
          <t>12 Months Ended</t>
        </is>
      </c>
    </row>
    <row r="2">
      <c r="B2" s="2" t="inlineStr">
        <is>
          <t>Mar. 31, 2022</t>
        </is>
      </c>
      <c r="C2" s="2" t="inlineStr">
        <is>
          <t>Mar. 31, 2021</t>
        </is>
      </c>
    </row>
    <row r="3">
      <c r="A3" s="3" t="inlineStr">
        <is>
          <t>Operating Lease Liability (Details) [Line Items]</t>
        </is>
      </c>
    </row>
    <row r="4">
      <c r="A4" s="4" t="inlineStr">
        <is>
          <t>Operating Lease, Expense</t>
        </is>
      </c>
      <c r="B4" s="6" t="n">
        <v>395558</v>
      </c>
      <c r="C4" s="6" t="n">
        <v>364582</v>
      </c>
    </row>
    <row r="5">
      <c r="A5" s="4" t="inlineStr">
        <is>
          <t>Operating Lease, Right-of-Use Asset</t>
        </is>
      </c>
      <c r="B5" s="5" t="n">
        <v>1720921</v>
      </c>
      <c r="C5" s="5" t="n">
        <v>1922805</v>
      </c>
    </row>
    <row r="6">
      <c r="A6" s="4" t="inlineStr">
        <is>
          <t>Building [Member]</t>
        </is>
      </c>
    </row>
    <row r="7">
      <c r="A7" s="3" t="inlineStr">
        <is>
          <t>Operating Lease Liability (Details) [Line Items]</t>
        </is>
      </c>
    </row>
    <row r="8">
      <c r="A8" s="4" t="inlineStr">
        <is>
          <t>Operating Lease, Expense</t>
        </is>
      </c>
      <c r="B8" s="6" t="n">
        <v>18467</v>
      </c>
    </row>
    <row r="9">
      <c r="A9" s="4" t="inlineStr">
        <is>
          <t>Lessee, Operating Lease, Renewal Term</t>
        </is>
      </c>
      <c r="B9" s="4" t="inlineStr">
        <is>
          <t>8 years</t>
        </is>
      </c>
    </row>
    <row r="10">
      <c r="A10" s="4" t="inlineStr">
        <is>
          <t>Operating Lease, Right-of-Use Asset</t>
        </is>
      </c>
      <c r="C10" s="6" t="n">
        <v>1830858</v>
      </c>
    </row>
    <row r="11">
      <c r="A11" s="4" t="inlineStr">
        <is>
          <t>Building [Member] | Monthly Payment Effective September 1, 2021 [Member]</t>
        </is>
      </c>
    </row>
    <row r="12">
      <c r="A12" s="3" t="inlineStr">
        <is>
          <t>Operating Lease Liability (Details) [Line Items]</t>
        </is>
      </c>
    </row>
    <row r="13">
      <c r="A13" s="4" t="inlineStr">
        <is>
          <t>Operating Lease, Expense</t>
        </is>
      </c>
      <c r="B13" s="6" t="n">
        <v>23083</v>
      </c>
    </row>
    <row r="14">
      <c r="A14" s="4" t="inlineStr">
        <is>
          <t>Equipment [Member]</t>
        </is>
      </c>
    </row>
    <row r="15">
      <c r="A15" s="3" t="inlineStr">
        <is>
          <t>Operating Lease Liability (Details) [Line Items]</t>
        </is>
      </c>
    </row>
    <row r="16">
      <c r="A16" s="4" t="inlineStr">
        <is>
          <t>Lessee, Operating Lease, Discount Rate</t>
        </is>
      </c>
      <c r="B16" s="4" t="inlineStr">
        <is>
          <t>3.9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y (Details) - Lessee, Operating Lease, Liability, Maturity - USD ($)</t>
        </is>
      </c>
      <c r="B1" s="2" t="inlineStr">
        <is>
          <t>Mar. 31, 2022</t>
        </is>
      </c>
      <c r="C1" s="2" t="inlineStr">
        <is>
          <t>Mar. 31, 2021</t>
        </is>
      </c>
    </row>
    <row r="2">
      <c r="A2" s="3" t="inlineStr">
        <is>
          <t>Lessee, Operating Lease, Liability, Maturity [Abstract]</t>
        </is>
      </c>
    </row>
    <row r="3">
      <c r="A3" s="4" t="inlineStr">
        <is>
          <t>2022</t>
        </is>
      </c>
      <c r="B3" s="6" t="n">
        <v>254840</v>
      </c>
    </row>
    <row r="4">
      <c r="A4" s="4" t="inlineStr">
        <is>
          <t>2023</t>
        </is>
      </c>
      <c r="B4" s="5" t="n">
        <v>254840</v>
      </c>
    </row>
    <row r="5">
      <c r="A5" s="4" t="inlineStr">
        <is>
          <t>2024</t>
        </is>
      </c>
      <c r="B5" s="5" t="n">
        <v>254840</v>
      </c>
    </row>
    <row r="6">
      <c r="A6" s="4" t="inlineStr">
        <is>
          <t>2025</t>
        </is>
      </c>
      <c r="B6" s="5" t="n">
        <v>267767</v>
      </c>
    </row>
    <row r="7">
      <c r="A7" s="4" t="inlineStr">
        <is>
          <t>2026</t>
        </is>
      </c>
      <c r="B7" s="5" t="n">
        <v>277000</v>
      </c>
    </row>
    <row r="8">
      <c r="A8" s="4" t="inlineStr">
        <is>
          <t>Thereafter</t>
        </is>
      </c>
      <c r="B8" s="5" t="n">
        <v>669416</v>
      </c>
    </row>
    <row r="9">
      <c r="A9" s="4" t="inlineStr">
        <is>
          <t>Total undiscounted future minimum lease payments</t>
        </is>
      </c>
      <c r="B9" s="5" t="n">
        <v>1978703</v>
      </c>
    </row>
    <row r="10">
      <c r="A10" s="4" t="inlineStr">
        <is>
          <t>Less: Difference between undiscounted lease payments and discounted lease liabilities</t>
        </is>
      </c>
      <c r="B10" s="5" t="n">
        <v>-257782</v>
      </c>
    </row>
    <row r="11">
      <c r="A11" s="4" t="inlineStr">
        <is>
          <t>Present value of net minimum lease payments</t>
        </is>
      </c>
      <c r="B11" s="5" t="n">
        <v>1720921</v>
      </c>
    </row>
    <row r="12">
      <c r="A12" s="4" t="inlineStr">
        <is>
          <t>Less current portion</t>
        </is>
      </c>
      <c r="B12" s="5" t="n">
        <v>-194370</v>
      </c>
      <c r="C12" s="6" t="n">
        <v>-201883</v>
      </c>
    </row>
    <row r="13">
      <c r="A13" s="4" t="inlineStr">
        <is>
          <t>Operating lease liabilities – long-term</t>
        </is>
      </c>
      <c r="B13" s="6" t="n">
        <v>1526551</v>
      </c>
      <c r="C13" s="6" t="n">
        <v>17209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ustomer Concentrations (Details) - USD ($)</t>
        </is>
      </c>
      <c r="B1" s="2" t="inlineStr">
        <is>
          <t>12 Months Ended</t>
        </is>
      </c>
    </row>
    <row r="2">
      <c r="B2" s="2" t="inlineStr">
        <is>
          <t>Mar. 31, 2022</t>
        </is>
      </c>
      <c r="C2" s="2" t="inlineStr">
        <is>
          <t>Mar. 31, 2021</t>
        </is>
      </c>
    </row>
    <row r="3">
      <c r="A3" s="4" t="inlineStr">
        <is>
          <t>Revenue Benchmark [Member] | Customer Concentration Risk [Member] | Domestic Customers [Member]</t>
        </is>
      </c>
    </row>
    <row r="4">
      <c r="A4" s="3" t="inlineStr">
        <is>
          <t>Significant Customer Concentrations (Details) [Line Items]</t>
        </is>
      </c>
    </row>
    <row r="5">
      <c r="A5" s="4" t="inlineStr">
        <is>
          <t>Revenues (in Dollars)</t>
        </is>
      </c>
      <c r="B5" s="6" t="n">
        <v>2482424</v>
      </c>
    </row>
    <row r="6">
      <c r="A6" s="4" t="inlineStr">
        <is>
          <t>Revenue Benchmark [Member] | Customer Concentration Risk [Member] | One Direct Customer [Member]</t>
        </is>
      </c>
    </row>
    <row r="7">
      <c r="A7" s="3" t="inlineStr">
        <is>
          <t>Significant Customer Concentrations (Details) [Line Items]</t>
        </is>
      </c>
    </row>
    <row r="8">
      <c r="A8" s="4" t="inlineStr">
        <is>
          <t>Concentration Risk, Percentage</t>
        </is>
      </c>
      <c r="B8" s="4" t="inlineStr">
        <is>
          <t>20.00%</t>
        </is>
      </c>
      <c r="C8" s="4" t="inlineStr">
        <is>
          <t>10.00%</t>
        </is>
      </c>
    </row>
    <row r="9">
      <c r="A9" s="4" t="inlineStr">
        <is>
          <t>Revenue Benchmark [Member] | Customer Concentration Risk [Member] | Other Customer [Member]</t>
        </is>
      </c>
    </row>
    <row r="10">
      <c r="A10" s="3" t="inlineStr">
        <is>
          <t>Significant Customer Concentrations (Details) [Line Items]</t>
        </is>
      </c>
    </row>
    <row r="11">
      <c r="A11" s="4" t="inlineStr">
        <is>
          <t>Concentration Risk, Percentage</t>
        </is>
      </c>
      <c r="B11" s="4" t="inlineStr">
        <is>
          <t>12.00%</t>
        </is>
      </c>
      <c r="C11" s="4" t="inlineStr">
        <is>
          <t>33.00%</t>
        </is>
      </c>
    </row>
    <row r="12">
      <c r="A12" s="4" t="inlineStr">
        <is>
          <t>Revenue Benchmark [Member] | Customer Concentration Risk [Member] | Other Foreign Customer [Member]</t>
        </is>
      </c>
    </row>
    <row r="13">
      <c r="A13" s="3" t="inlineStr">
        <is>
          <t>Significant Customer Concentrations (Details) [Line Items]</t>
        </is>
      </c>
    </row>
    <row r="14">
      <c r="A14" s="4" t="inlineStr">
        <is>
          <t>Concentration Risk, Percentage</t>
        </is>
      </c>
      <c r="B14" s="4" t="inlineStr">
        <is>
          <t>13.00%</t>
        </is>
      </c>
    </row>
    <row r="15">
      <c r="A15" s="4" t="inlineStr">
        <is>
          <t>Revenue Benchmark [Member] | Customer Concentration Risk [Member] | One Foreign Customer [Member]</t>
        </is>
      </c>
    </row>
    <row r="16">
      <c r="A16" s="3" t="inlineStr">
        <is>
          <t>Significant Customer Concentrations (Details) [Line Items]</t>
        </is>
      </c>
    </row>
    <row r="17">
      <c r="A17" s="4" t="inlineStr">
        <is>
          <t>Concentration Risk, Percentage</t>
        </is>
      </c>
      <c r="B17" s="4" t="inlineStr">
        <is>
          <t>12.00%</t>
        </is>
      </c>
    </row>
    <row r="18">
      <c r="A18" s="4" t="inlineStr">
        <is>
          <t>Revenue Benchmark [Member] | Customer Concentration Risk [Member] | Foreign Customers [Member]</t>
        </is>
      </c>
    </row>
    <row r="19">
      <c r="A19" s="3" t="inlineStr">
        <is>
          <t>Significant Customer Concentrations (Details) [Line Items]</t>
        </is>
      </c>
    </row>
    <row r="20">
      <c r="A20" s="4" t="inlineStr">
        <is>
          <t>Revenues (in Dollars)</t>
        </is>
      </c>
      <c r="B20" s="6" t="n">
        <v>4757489</v>
      </c>
      <c r="C20" s="6" t="n">
        <v>6071004</v>
      </c>
    </row>
    <row r="21">
      <c r="A21" s="4" t="inlineStr">
        <is>
          <t>Revenue Benchmark [Member] | Customer Concentration Risk [Member] | Two Customers [Member]</t>
        </is>
      </c>
    </row>
    <row r="22">
      <c r="A22" s="3" t="inlineStr">
        <is>
          <t>Significant Customer Concentrations (Details) [Line Items]</t>
        </is>
      </c>
    </row>
    <row r="23">
      <c r="A23" s="4" t="inlineStr">
        <is>
          <t>Concentration Risk, Percentage</t>
        </is>
      </c>
      <c r="C23" s="4" t="inlineStr">
        <is>
          <t>81.00%</t>
        </is>
      </c>
    </row>
    <row r="24">
      <c r="A24" s="4" t="inlineStr">
        <is>
          <t>Revenue Benchmark [Member] | Commercial Sales [Member] | One Direct Customer [Member]</t>
        </is>
      </c>
    </row>
    <row r="25">
      <c r="A25" s="3" t="inlineStr">
        <is>
          <t>Significant Customer Concentrations (Details) [Line Items]</t>
        </is>
      </c>
    </row>
    <row r="26">
      <c r="A26" s="4" t="inlineStr">
        <is>
          <t>Concentration Risk, Percentage</t>
        </is>
      </c>
      <c r="B26" s="4" t="inlineStr">
        <is>
          <t>22.00%</t>
        </is>
      </c>
    </row>
    <row r="27">
      <c r="A27" s="4" t="inlineStr">
        <is>
          <t>Revenue Benchmark [Member] | Commercial Sales [Member] | One Domestic Distributor [Member]</t>
        </is>
      </c>
    </row>
    <row r="28">
      <c r="A28" s="3" t="inlineStr">
        <is>
          <t>Significant Customer Concentrations (Details) [Line Items]</t>
        </is>
      </c>
    </row>
    <row r="29">
      <c r="A29" s="4" t="inlineStr">
        <is>
          <t>Concentration Risk, Percentage</t>
        </is>
      </c>
      <c r="B29" s="4" t="inlineStr">
        <is>
          <t>14.00%</t>
        </is>
      </c>
      <c r="C29" s="4" t="inlineStr">
        <is>
          <t>8.00%</t>
        </is>
      </c>
    </row>
    <row r="30">
      <c r="A30" s="4" t="inlineStr">
        <is>
          <t>Revenue Benchmark [Member] | Government Contracts Concentration Risk [Member] | One Direct Customer [Member]</t>
        </is>
      </c>
    </row>
    <row r="31">
      <c r="A31" s="3" t="inlineStr">
        <is>
          <t>Significant Customer Concentrations (Details) [Line Items]</t>
        </is>
      </c>
    </row>
    <row r="32">
      <c r="A32" s="4" t="inlineStr">
        <is>
          <t>Concentration Risk, Percentage</t>
        </is>
      </c>
      <c r="C32" s="4" t="inlineStr">
        <is>
          <t>12.00%</t>
        </is>
      </c>
    </row>
    <row r="33">
      <c r="A33" s="4" t="inlineStr">
        <is>
          <t>Revenue Benchmark [Member] | Government Contracts Concentration Risk [Member] | U.S. Government [Member]</t>
        </is>
      </c>
    </row>
    <row r="34">
      <c r="A34" s="3" t="inlineStr">
        <is>
          <t>Significant Customer Concentrations (Details) [Line Items]</t>
        </is>
      </c>
    </row>
    <row r="35">
      <c r="A35" s="4" t="inlineStr">
        <is>
          <t>Concentration Risk, Percentage</t>
        </is>
      </c>
      <c r="B35" s="4" t="inlineStr">
        <is>
          <t>26.00%</t>
        </is>
      </c>
      <c r="C35" s="4" t="inlineStr">
        <is>
          <t>38.00%</t>
        </is>
      </c>
    </row>
    <row r="36">
      <c r="A36" s="4" t="inlineStr">
        <is>
          <t>Revenue Benchmark [Member] | Government Contracts Concentration Risk [Member] | Other Customer [Member]</t>
        </is>
      </c>
    </row>
    <row r="37">
      <c r="A37" s="3" t="inlineStr">
        <is>
          <t>Significant Customer Concentrations (Details) [Line Items]</t>
        </is>
      </c>
    </row>
    <row r="38">
      <c r="A38" s="4" t="inlineStr">
        <is>
          <t>Concentration Risk, Percentage</t>
        </is>
      </c>
      <c r="C38" s="4" t="inlineStr">
        <is>
          <t>39.00%</t>
        </is>
      </c>
    </row>
    <row r="39">
      <c r="A39" s="4" t="inlineStr">
        <is>
          <t>Revenue Benchmark [Member] | Government Contracts Concentration Risk [Member] | Customer One [Member]</t>
        </is>
      </c>
    </row>
    <row r="40">
      <c r="A40" s="3" t="inlineStr">
        <is>
          <t>Significant Customer Concentrations (Details) [Line Items]</t>
        </is>
      </c>
    </row>
    <row r="41">
      <c r="A41" s="4" t="inlineStr">
        <is>
          <t>Concentration Risk, Percentage</t>
        </is>
      </c>
      <c r="B41" s="4" t="inlineStr">
        <is>
          <t>25.00%</t>
        </is>
      </c>
    </row>
    <row r="42">
      <c r="A42" s="4" t="inlineStr">
        <is>
          <t>Revenue Benchmark [Member] | Government Contracts Concentration Risk [Member] | Customer Two [Member]</t>
        </is>
      </c>
    </row>
    <row r="43">
      <c r="A43" s="3" t="inlineStr">
        <is>
          <t>Significant Customer Concentrations (Details) [Line Items]</t>
        </is>
      </c>
    </row>
    <row r="44">
      <c r="A44" s="4" t="inlineStr">
        <is>
          <t>Concentration Risk, Percentage</t>
        </is>
      </c>
      <c r="B44" s="4" t="inlineStr">
        <is>
          <t>10.00%</t>
        </is>
      </c>
    </row>
    <row r="45">
      <c r="A45" s="4" t="inlineStr">
        <is>
          <t>Revenue Benchmark [Member] | Government Contracts Concentration Risk [Member] | Other Foreign Customer [Member]</t>
        </is>
      </c>
    </row>
    <row r="46">
      <c r="A46" s="3" t="inlineStr">
        <is>
          <t>Significant Customer Concentrations (Details) [Line Items]</t>
        </is>
      </c>
    </row>
    <row r="47">
      <c r="A47" s="4" t="inlineStr">
        <is>
          <t>Concentration Risk, Percentage</t>
        </is>
      </c>
      <c r="B47" s="4" t="inlineStr">
        <is>
          <t>15.00%</t>
        </is>
      </c>
    </row>
    <row r="48">
      <c r="A48" s="4" t="inlineStr">
        <is>
          <t>Revenue Benchmark [Member] | Government Contracts Concentration Risk [Member] | One Foreign Customer [Member]</t>
        </is>
      </c>
    </row>
    <row r="49">
      <c r="A49" s="3" t="inlineStr">
        <is>
          <t>Significant Customer Concentrations (Details) [Line Items]</t>
        </is>
      </c>
    </row>
    <row r="50">
      <c r="A50" s="4" t="inlineStr">
        <is>
          <t>Concentration Risk, Percentage</t>
        </is>
      </c>
      <c r="B50" s="4" t="inlineStr">
        <is>
          <t>16.00%</t>
        </is>
      </c>
    </row>
    <row r="51">
      <c r="A51" s="4" t="inlineStr">
        <is>
          <t>Revenue Benchmark [Member] | Product Concentration Risk [Member] | T-47/M5 [Member]</t>
        </is>
      </c>
    </row>
    <row r="52">
      <c r="A52" s="3" t="inlineStr">
        <is>
          <t>Significant Customer Concentrations (Details) [Line Items]</t>
        </is>
      </c>
    </row>
    <row r="53">
      <c r="A53" s="4" t="inlineStr">
        <is>
          <t>Concentration Risk, Percentage</t>
        </is>
      </c>
      <c r="B53" s="4" t="inlineStr">
        <is>
          <t>28.00%</t>
        </is>
      </c>
      <c r="C53" s="4" t="inlineStr">
        <is>
          <t>37.00%</t>
        </is>
      </c>
    </row>
    <row r="54">
      <c r="A54" s="4" t="inlineStr">
        <is>
          <t>Revenue Benchmark [Member] | Product Concentration Risk [Member] | AN/USM-708 [Member]</t>
        </is>
      </c>
    </row>
    <row r="55">
      <c r="A55" s="3" t="inlineStr">
        <is>
          <t>Significant Customer Concentrations (Details) [Line Items]</t>
        </is>
      </c>
    </row>
    <row r="56">
      <c r="A56" s="4" t="inlineStr">
        <is>
          <t>Concentration Risk, Percentage</t>
        </is>
      </c>
      <c r="B56" s="4" t="inlineStr">
        <is>
          <t>18.00%</t>
        </is>
      </c>
      <c r="C56" s="4" t="inlineStr">
        <is>
          <t>10.00%</t>
        </is>
      </c>
    </row>
    <row r="57">
      <c r="A57" s="4" t="inlineStr">
        <is>
          <t>Revenue Benchmark [Member] | Product Concentration Risk [Member] | T-47/NH [Member]</t>
        </is>
      </c>
    </row>
    <row r="58">
      <c r="A58" s="3" t="inlineStr">
        <is>
          <t>Significant Customer Concentrations (Details) [Line Items]</t>
        </is>
      </c>
    </row>
    <row r="59">
      <c r="A59" s="4" t="inlineStr">
        <is>
          <t>Concentration Risk, Percentage</t>
        </is>
      </c>
      <c r="B59" s="4" t="inlineStr">
        <is>
          <t>14.00%</t>
        </is>
      </c>
      <c r="C59" s="4" t="inlineStr">
        <is>
          <t>14.00%</t>
        </is>
      </c>
    </row>
    <row r="60">
      <c r="A60" s="4" t="inlineStr">
        <is>
          <t>Accounts Receivable [Member] | Customer Concentration Risk [Member] | Two Customers [Member] | Minimum [Member]</t>
        </is>
      </c>
    </row>
    <row r="61">
      <c r="A61" s="3" t="inlineStr">
        <is>
          <t>Significant Customer Concentrations (Details) [Line Items]</t>
        </is>
      </c>
    </row>
    <row r="62">
      <c r="A62" s="4" t="inlineStr">
        <is>
          <t>Concentration Risk, Percentage</t>
        </is>
      </c>
      <c r="C62" s="4" t="inlineStr">
        <is>
          <t>38.00%</t>
        </is>
      </c>
    </row>
    <row r="63">
      <c r="A63" s="4" t="inlineStr">
        <is>
          <t>Accounts Receivable [Member] | Credit Concentration Risk [Member] | U.S. Government [Member]</t>
        </is>
      </c>
    </row>
    <row r="64">
      <c r="A64" s="3" t="inlineStr">
        <is>
          <t>Significant Customer Concentrations (Details) [Line Items]</t>
        </is>
      </c>
    </row>
    <row r="65">
      <c r="A65" s="4" t="inlineStr">
        <is>
          <t>Concentration Risk, Percentage</t>
        </is>
      </c>
      <c r="B65" s="4" t="inlineStr">
        <is>
          <t>11.00%</t>
        </is>
      </c>
      <c r="C65" s="4" t="inlineStr">
        <is>
          <t>5.20%</t>
        </is>
      </c>
    </row>
    <row r="66">
      <c r="A66" s="4" t="inlineStr">
        <is>
          <t>Accounts Receivable [Member] | Credit Concentration Risk [Member] | Customer One [Member]</t>
        </is>
      </c>
    </row>
    <row r="67">
      <c r="A67" s="3" t="inlineStr">
        <is>
          <t>Significant Customer Concentrations (Details) [Line Items]</t>
        </is>
      </c>
    </row>
    <row r="68">
      <c r="A68" s="4" t="inlineStr">
        <is>
          <t>Concentration Risk, Percentage</t>
        </is>
      </c>
      <c r="B68" s="4" t="inlineStr">
        <is>
          <t>11.20%</t>
        </is>
      </c>
    </row>
    <row r="69">
      <c r="A69" s="4" t="inlineStr">
        <is>
          <t>Accounts Receivable [Member] | Credit Concentration Risk [Member] | Two Customers [Member] | Maximum [Member]</t>
        </is>
      </c>
    </row>
    <row r="70">
      <c r="A70" s="3" t="inlineStr">
        <is>
          <t>Significant Customer Concentrations (Details) [Line Items]</t>
        </is>
      </c>
    </row>
    <row r="71">
      <c r="A71" s="4" t="inlineStr">
        <is>
          <t>Concentration Risk, Percentage</t>
        </is>
      </c>
      <c r="C71" s="4" t="inlineStr">
        <is>
          <t>19.00%</t>
        </is>
      </c>
    </row>
    <row r="72">
      <c r="A72" s="4" t="inlineStr">
        <is>
          <t>UNITED KINGDOM | Revenue Benchmark [Member] | Customer Concentration Risk [Member]</t>
        </is>
      </c>
    </row>
    <row r="73">
      <c r="A73" s="3" t="inlineStr">
        <is>
          <t>Significant Customer Concentrations (Details) [Line Items]</t>
        </is>
      </c>
    </row>
    <row r="74">
      <c r="A74" s="4" t="inlineStr">
        <is>
          <t>Concentration Risk, Percentage</t>
        </is>
      </c>
      <c r="B74" s="4" t="inlineStr">
        <is>
          <t>13.00%</t>
        </is>
      </c>
    </row>
    <row r="75">
      <c r="A75" s="4" t="inlineStr">
        <is>
          <t>KOREA, REPUBLIC OF | Revenue Benchmark [Member] | Customer Concentration Risk [Member]</t>
        </is>
      </c>
    </row>
    <row r="76">
      <c r="A76" s="3" t="inlineStr">
        <is>
          <t>Significant Customer Concentrations (Details) [Line Items]</t>
        </is>
      </c>
    </row>
    <row r="77">
      <c r="A77" s="4" t="inlineStr">
        <is>
          <t>Concentration Risk, Percentage</t>
        </is>
      </c>
      <c r="B77" s="4" t="inlineStr">
        <is>
          <t>13.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ustomer Concentrations  (Details) - Schedules of Concentration of Risk, by Risk Factor - USD ($)</t>
        </is>
      </c>
      <c r="B1" s="2" t="inlineStr">
        <is>
          <t>12 Months Ended</t>
        </is>
      </c>
    </row>
    <row r="2">
      <c r="B2" s="2" t="inlineStr">
        <is>
          <t>Mar. 31, 2022</t>
        </is>
      </c>
      <c r="C2" s="2" t="inlineStr">
        <is>
          <t>Mar. 31, 2021</t>
        </is>
      </c>
    </row>
    <row r="3">
      <c r="A3" s="3" t="inlineStr">
        <is>
          <t>Concentration Risk [Line Items]</t>
        </is>
      </c>
    </row>
    <row r="4">
      <c r="A4" s="4" t="inlineStr">
        <is>
          <t>Net sales</t>
        </is>
      </c>
      <c r="B4" s="6" t="n">
        <v>12932790</v>
      </c>
      <c r="C4" s="6" t="n">
        <v>11582520</v>
      </c>
    </row>
    <row r="5">
      <c r="A5" s="4" t="inlineStr">
        <is>
          <t>Revenue, Product and Service Benchmark [Member] | Customer Concentration Risk [Member] | Domestic Customers [Member]</t>
        </is>
      </c>
    </row>
    <row r="6">
      <c r="A6" s="3" t="inlineStr">
        <is>
          <t>Concentration Risk [Line Items]</t>
        </is>
      </c>
    </row>
    <row r="7">
      <c r="A7" s="4" t="inlineStr">
        <is>
          <t>Net sales</t>
        </is>
      </c>
      <c r="B7" s="5" t="n">
        <v>8175301</v>
      </c>
      <c r="C7" s="5" t="n">
        <v>5511516</v>
      </c>
    </row>
    <row r="8">
      <c r="A8" s="4" t="inlineStr">
        <is>
          <t>Revenue, Product and Service Benchmark [Member] | Customer Concentration Risk [Member] | Foreign Customers [Member]</t>
        </is>
      </c>
    </row>
    <row r="9">
      <c r="A9" s="3" t="inlineStr">
        <is>
          <t>Concentration Risk [Line Items]</t>
        </is>
      </c>
    </row>
    <row r="10">
      <c r="A10" s="4" t="inlineStr">
        <is>
          <t>Net sales</t>
        </is>
      </c>
      <c r="B10" s="6" t="n">
        <v>4757489</v>
      </c>
      <c r="C10" s="6" t="n">
        <v>607100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eries A 8% Convertible Preferred Stock (Details) - USD ($)</t>
        </is>
      </c>
      <c r="B1" s="2" t="inlineStr">
        <is>
          <t>Nov. 14, 2017</t>
        </is>
      </c>
      <c r="C1" s="2" t="inlineStr">
        <is>
          <t>Mar. 31, 2022</t>
        </is>
      </c>
      <c r="D1" s="2" t="inlineStr">
        <is>
          <t>Mar. 31, 2021</t>
        </is>
      </c>
    </row>
    <row r="2">
      <c r="A2" s="3" t="inlineStr">
        <is>
          <t>Series A 8% Convertible Preferred Stock (Details) [Line Items]</t>
        </is>
      </c>
    </row>
    <row r="3">
      <c r="A3" s="4" t="inlineStr">
        <is>
          <t>Preferred Stock, Par or Stated Value Per Share (in Dollars per share)</t>
        </is>
      </c>
      <c r="B3" s="6" t="n">
        <v>6</v>
      </c>
      <c r="C3" s="7" t="n">
        <v>0.1</v>
      </c>
      <c r="D3" s="7" t="n">
        <v>0.1</v>
      </c>
    </row>
    <row r="4">
      <c r="A4" s="4" t="inlineStr">
        <is>
          <t>Convertible Preferred Stock, Conversion Price (in Dollars per share)</t>
        </is>
      </c>
      <c r="B4" s="6" t="n">
        <v>3</v>
      </c>
    </row>
    <row r="5">
      <c r="A5" s="4" t="inlineStr">
        <is>
          <t>Preferred Stock, Dividend Rate, Percentage</t>
        </is>
      </c>
      <c r="B5" s="4" t="inlineStr">
        <is>
          <t>8.00%</t>
        </is>
      </c>
    </row>
    <row r="6">
      <c r="A6" s="4" t="inlineStr">
        <is>
          <t>Dividends, Preferred Stock, Cash</t>
        </is>
      </c>
      <c r="C6" s="6" t="n">
        <v>240000</v>
      </c>
      <c r="D6" s="6" t="n">
        <v>20000</v>
      </c>
    </row>
    <row r="7">
      <c r="A7" s="4" t="inlineStr">
        <is>
          <t>Series A Preferred Stock [Member]</t>
        </is>
      </c>
    </row>
    <row r="8">
      <c r="A8" s="3" t="inlineStr">
        <is>
          <t>Series A 8% Convertible Preferred Stock (Details) [Line Items]</t>
        </is>
      </c>
    </row>
    <row r="9">
      <c r="A9" s="4" t="inlineStr">
        <is>
          <t>Stock Issued During Period, Shares, New Issues (in Shares)</t>
        </is>
      </c>
      <c r="B9" s="5" t="n">
        <v>500000</v>
      </c>
    </row>
    <row r="10">
      <c r="A10" s="4" t="inlineStr">
        <is>
          <t>Proceeds from Issuance of Convertible Preferred Stock</t>
        </is>
      </c>
      <c r="B10" s="6" t="n">
        <v>3000000</v>
      </c>
    </row>
    <row r="11">
      <c r="A11" s="4" t="inlineStr">
        <is>
          <t>Preferred Stock, Par or Stated Value Per Share (in Dollars per share)</t>
        </is>
      </c>
      <c r="C11" s="7" t="n">
        <v>0.1</v>
      </c>
      <c r="D11" s="7" t="n">
        <v>0.1</v>
      </c>
    </row>
    <row r="12">
      <c r="A12" s="4" t="inlineStr">
        <is>
          <t>Preferred Stock, Dividend Rate, Percentage</t>
        </is>
      </c>
      <c r="C12" s="4" t="inlineStr">
        <is>
          <t>8.00%</t>
        </is>
      </c>
      <c r="D12" s="4" t="inlineStr">
        <is>
          <t>8.00%</t>
        </is>
      </c>
    </row>
    <row r="13">
      <c r="A13" s="4" t="inlineStr">
        <is>
          <t>Dividends Payable, Current</t>
        </is>
      </c>
      <c r="C13" s="6" t="n">
        <v>6959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ries B 8% Convertible Preferred Stock (Details) - Series B Preferred Stock [Member] - USD ($)</t>
        </is>
      </c>
      <c r="B1" s="2" t="inlineStr">
        <is>
          <t>Oct. 05, 2018</t>
        </is>
      </c>
      <c r="C1" s="2" t="inlineStr">
        <is>
          <t>Mar. 31, 2022</t>
        </is>
      </c>
      <c r="D1" s="2" t="inlineStr">
        <is>
          <t>Mar. 31, 2021</t>
        </is>
      </c>
    </row>
    <row r="2">
      <c r="A2" s="3" t="inlineStr">
        <is>
          <t>Series B 8% Convertible Preferred Stock (Details) [Line Items]</t>
        </is>
      </c>
    </row>
    <row r="3">
      <c r="A3" s="4" t="inlineStr">
        <is>
          <t>Stock Issued During Period, Shares, New Issues (in Shares)</t>
        </is>
      </c>
      <c r="B3" s="5" t="n">
        <v>166667</v>
      </c>
    </row>
    <row r="4">
      <c r="A4" s="4" t="inlineStr">
        <is>
          <t>Proceeds from Issuance of Convertible Preferred Stock</t>
        </is>
      </c>
      <c r="B4" s="6" t="n">
        <v>1000000</v>
      </c>
    </row>
    <row r="5">
      <c r="A5" s="4" t="inlineStr">
        <is>
          <t>Preferred Stock, Par or Stated Value Per Share (in Dollars per share)</t>
        </is>
      </c>
      <c r="B5" s="6" t="n">
        <v>6</v>
      </c>
      <c r="C5" s="7" t="n">
        <v>0.1</v>
      </c>
      <c r="D5" s="7" t="n">
        <v>0.1</v>
      </c>
    </row>
    <row r="6">
      <c r="A6" s="4" t="inlineStr">
        <is>
          <t>Convertible Preferred Stock, Conversion Price (in Dollars per share)</t>
        </is>
      </c>
      <c r="B6" s="6" t="n">
        <v>2</v>
      </c>
    </row>
    <row r="7">
      <c r="A7" s="4" t="inlineStr">
        <is>
          <t>Preferred Stock, Dividend Rate, Percentage</t>
        </is>
      </c>
      <c r="B7" s="4" t="inlineStr">
        <is>
          <t>8.00%</t>
        </is>
      </c>
      <c r="C7" s="4" t="inlineStr">
        <is>
          <t>8.00%</t>
        </is>
      </c>
      <c r="D7" s="4" t="inlineStr">
        <is>
          <t>8.00%</t>
        </is>
      </c>
    </row>
    <row r="8">
      <c r="A8" s="4" t="inlineStr">
        <is>
          <t>Preferred Stock, Conversion Basis</t>
        </is>
      </c>
      <c r="B8" s="4" t="inlineStr">
        <is>
          <t>calculated on the basis of a 360 day year, consisting of twelve 30-day months, and shall accrue from the date of issuance of such shares of Series B Preferred, payable quarterly in cash</t>
        </is>
      </c>
    </row>
    <row r="9">
      <c r="A9" s="4" t="inlineStr">
        <is>
          <t>Dividends Payable, Current</t>
        </is>
      </c>
      <c r="C9" s="6" t="n">
        <v>147367</v>
      </c>
    </row>
    <row r="10">
      <c r="A10" s="4" t="inlineStr">
        <is>
          <t>Preferred Stock Dividends and Other Adjustments</t>
        </is>
      </c>
      <c r="C10" s="6" t="n">
        <v>80000</v>
      </c>
      <c r="D10" s="6" t="n">
        <v>6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14" customWidth="1" min="3" max="3"/>
    <col width="80" customWidth="1" min="4" max="4"/>
    <col width="14" customWidth="1" min="5" max="5"/>
  </cols>
  <sheetData>
    <row r="1">
      <c r="A1" s="1" t="inlineStr">
        <is>
          <t>Stock Option Plans (Details) - USD ($)</t>
        </is>
      </c>
      <c r="B1" s="2" t="inlineStr">
        <is>
          <t>12 Months Ended</t>
        </is>
      </c>
    </row>
    <row r="2">
      <c r="B2" s="2" t="inlineStr">
        <is>
          <t>Mar. 31, 2022</t>
        </is>
      </c>
      <c r="C2" s="2" t="inlineStr">
        <is>
          <t>Mar. 31, 2021</t>
        </is>
      </c>
      <c r="D2" s="2" t="inlineStr">
        <is>
          <t>Mar. 31, 2017</t>
        </is>
      </c>
      <c r="E2" s="2" t="inlineStr">
        <is>
          <t>Jan. 08, 2017</t>
        </is>
      </c>
    </row>
    <row r="3">
      <c r="A3" s="3" t="inlineStr">
        <is>
          <t>Stock Option Plans (Details) [Line Items]</t>
        </is>
      </c>
    </row>
    <row r="4">
      <c r="A4" s="4" t="inlineStr">
        <is>
          <t>Common Stock, Par or Stated Value Per Share</t>
        </is>
      </c>
      <c r="B4" s="8" t="n">
        <v>0.1</v>
      </c>
      <c r="C4" s="8" t="n">
        <v>0.1</v>
      </c>
      <c r="E4" s="7" t="n">
        <v>0.1</v>
      </c>
    </row>
    <row r="5">
      <c r="A5" s="4" t="inlineStr">
        <is>
          <t>Share-Based Compensation Arrangement by Share-Based Payment Award, Options, Grants in Period, Gross</t>
        </is>
      </c>
      <c r="B5" s="5" t="n">
        <v>23000</v>
      </c>
      <c r="C5" s="5" t="n">
        <v>15000</v>
      </c>
    </row>
    <row r="6">
      <c r="A6" s="4" t="inlineStr">
        <is>
          <t>Share-Based Payment Arrangement, Noncash Expense</t>
        </is>
      </c>
      <c r="B6" s="6" t="n">
        <v>19733</v>
      </c>
      <c r="C6" s="6" t="n">
        <v>21996</v>
      </c>
    </row>
    <row r="7">
      <c r="A7" s="4" t="inlineStr">
        <is>
          <t>2016 Stock Option Plan [Member]</t>
        </is>
      </c>
    </row>
    <row r="8">
      <c r="A8" s="3" t="inlineStr">
        <is>
          <t>Stock Option Plans (Details) [Line Items]</t>
        </is>
      </c>
    </row>
    <row r="9">
      <c r="A9" s="4" t="inlineStr">
        <is>
          <t>Share-Based Compensation Arrangement by Share-Based Payment Award, Expiration Period</t>
        </is>
      </c>
      <c r="D9" s="4" t="inlineStr">
        <is>
          <t>5 years</t>
        </is>
      </c>
    </row>
    <row r="10">
      <c r="A10" s="4" t="inlineStr">
        <is>
          <t>Share-Based Compensation Arrangement by Share-Based Payment Award, Terms of Award</t>
        </is>
      </c>
      <c r="D10" s="4" t="inlineStr">
        <is>
          <t>exercise price which is not less than the fair market value of the common stock at the date of grant, except to a shareholder owning 10% or more of the outstanding common stock of the Company, as to which the exercise price must be not less than 110% of the fair market value of the common stock at the date of grant. Options are exercisable on a cumulative basis, 20% at or after each of the first, second, and third anniversary of the grant and 40% after the fourth year anniversary.</t>
        </is>
      </c>
    </row>
    <row r="11">
      <c r="A11" s="4" t="inlineStr">
        <is>
          <t>Share-Based Compensation Arrangement by Share-Based Payment Award, Options, Grants in Period, Weighted Average Grant Date Fair Value</t>
        </is>
      </c>
      <c r="B11" s="8" t="n">
        <v>1.02</v>
      </c>
      <c r="C11" s="8" t="n">
        <v>1.03</v>
      </c>
    </row>
    <row r="12">
      <c r="A12" s="4" t="inlineStr">
        <is>
          <t>Share-Based Compensation Arrangement by Share-Based Payment Award, Fair Value Assumptions, Expected Term</t>
        </is>
      </c>
      <c r="B12" s="4" t="inlineStr">
        <is>
          <t>5 years</t>
        </is>
      </c>
    </row>
    <row r="13">
      <c r="A13" s="4" t="inlineStr">
        <is>
          <t>Share-Based Compensation Arrangement by Share-Based Payment Award, Number of Shares Available for Grant</t>
        </is>
      </c>
      <c r="B13" s="5" t="n">
        <v>138500</v>
      </c>
      <c r="C13" s="5" t="n">
        <v>151500</v>
      </c>
    </row>
    <row r="14">
      <c r="A14" s="4" t="inlineStr">
        <is>
          <t>Share-Based Payment Arrangement, Nonvested Award, Option, Cost Not yet Recognized, Amount</t>
        </is>
      </c>
      <c r="B14" s="6" t="n">
        <v>45924</v>
      </c>
      <c r="C14" s="6" t="n">
        <v>60013</v>
      </c>
    </row>
    <row r="15">
      <c r="A15" s="4" t="inlineStr">
        <is>
          <t>Share-Based Payment Arrangement, Nonvested Award, Cost Not yet Recognized, Period for Recognition</t>
        </is>
      </c>
      <c r="B15" s="4" t="inlineStr">
        <is>
          <t>2 years 1 month 28 days</t>
        </is>
      </c>
    </row>
    <row r="16">
      <c r="A16" s="4" t="inlineStr">
        <is>
          <t>Share-Based Payment Arrangement, Option [Member]</t>
        </is>
      </c>
    </row>
    <row r="17">
      <c r="A17" s="3" t="inlineStr">
        <is>
          <t>Stock Option Plans (Details) [Line Items]</t>
        </is>
      </c>
    </row>
    <row r="18">
      <c r="A18" s="4" t="inlineStr">
        <is>
          <t>Share-Based Compensation Arrangement by Share-Based Payment Award, Options, Grants in Period, Gross</t>
        </is>
      </c>
      <c r="B18" s="5" t="n">
        <v>23000</v>
      </c>
    </row>
    <row r="19">
      <c r="A19" s="4" t="inlineStr">
        <is>
          <t>Share-Based Compensation Arrangement by Share-Based Payment Award, Options, Grants in Period, Weighted Average Grant Date Fair Value</t>
        </is>
      </c>
      <c r="B19" s="8" t="n">
        <v>2.9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2</t>
        </is>
      </c>
      <c r="C2" s="2" t="inlineStr">
        <is>
          <t>Mar. 31, 2021</t>
        </is>
      </c>
    </row>
    <row r="3">
      <c r="A3" s="3" t="inlineStr">
        <is>
          <t>Statement of Cash Flows [Abstract]</t>
        </is>
      </c>
    </row>
    <row r="4">
      <c r="A4" s="4" t="inlineStr">
        <is>
          <t>Net income</t>
        </is>
      </c>
      <c r="B4" s="6" t="n">
        <v>1309738</v>
      </c>
      <c r="C4" s="6" t="n">
        <v>600057</v>
      </c>
    </row>
    <row r="5">
      <c r="A5" s="3" t="inlineStr">
        <is>
          <t>Adjustments to reconcile net income to net cash provided by (used in) operating activities:</t>
        </is>
      </c>
    </row>
    <row r="6">
      <c r="A6" s="4" t="inlineStr">
        <is>
          <t>Deferred income taxes</t>
        </is>
      </c>
      <c r="B6" s="5" t="n">
        <v>175453</v>
      </c>
      <c r="C6" s="5" t="n">
        <v>-27027</v>
      </c>
    </row>
    <row r="7">
      <c r="A7" s="4" t="inlineStr">
        <is>
          <t>Depreciation and amortization</t>
        </is>
      </c>
      <c r="B7" s="5" t="n">
        <v>95904</v>
      </c>
      <c r="C7" s="5" t="n">
        <v>125120</v>
      </c>
    </row>
    <row r="8">
      <c r="A8" s="4" t="inlineStr">
        <is>
          <t>Loss on sale of equipment</t>
        </is>
      </c>
      <c r="B8" s="5" t="n">
        <v>5596</v>
      </c>
      <c r="C8" s="5" t="n">
        <v>0</v>
      </c>
    </row>
    <row r="9">
      <c r="A9" s="4" t="inlineStr">
        <is>
          <t>Non-cash lease expense</t>
        </is>
      </c>
      <c r="B9" s="5" t="n">
        <v>201884</v>
      </c>
      <c r="C9" s="5" t="n">
        <v>214793</v>
      </c>
    </row>
    <row r="10">
      <c r="A10" s="4" t="inlineStr">
        <is>
          <t>Forgiveness of PPP Loan</t>
        </is>
      </c>
      <c r="B10" s="5" t="n">
        <v>-722577</v>
      </c>
      <c r="C10" s="5" t="n">
        <v>-722577</v>
      </c>
    </row>
    <row r="11">
      <c r="A11" s="4" t="inlineStr">
        <is>
          <t>(Recovery of) provision for inventory obsolescence</t>
        </is>
      </c>
      <c r="B11" s="5" t="n">
        <v>-61932</v>
      </c>
      <c r="C11" s="5" t="n">
        <v>25000</v>
      </c>
    </row>
    <row r="12">
      <c r="A12" s="4" t="inlineStr">
        <is>
          <t>Non-cash stock-based compensation</t>
        </is>
      </c>
      <c r="B12" s="5" t="n">
        <v>19733</v>
      </c>
      <c r="C12" s="5" t="n">
        <v>21996</v>
      </c>
    </row>
    <row r="13">
      <c r="A13" s="3" t="inlineStr">
        <is>
          <t>Changes in assets and liabilities:</t>
        </is>
      </c>
    </row>
    <row r="14">
      <c r="A14" s="4" t="inlineStr">
        <is>
          <t>Decrease (increase) in accounts receivable</t>
        </is>
      </c>
      <c r="B14" s="5" t="n">
        <v>884281</v>
      </c>
      <c r="C14" s="5" t="n">
        <v>-521677</v>
      </c>
    </row>
    <row r="15">
      <c r="A15" s="4" t="inlineStr">
        <is>
          <t>Decrease (increase) in inventories</t>
        </is>
      </c>
      <c r="B15" s="5" t="n">
        <v>679424</v>
      </c>
      <c r="C15" s="5" t="n">
        <v>-370310</v>
      </c>
    </row>
    <row r="16">
      <c r="A16" s="4" t="inlineStr">
        <is>
          <t>Decrease in prepaid expenses and other assets</t>
        </is>
      </c>
      <c r="B16" s="5" t="n">
        <v>19027</v>
      </c>
      <c r="C16" s="5" t="n">
        <v>189889</v>
      </c>
    </row>
    <row r="17">
      <c r="A17" s="4" t="inlineStr">
        <is>
          <t>(Decrease) increase in accounts payable</t>
        </is>
      </c>
      <c r="B17" s="5" t="n">
        <v>-499660</v>
      </c>
      <c r="C17" s="5" t="n">
        <v>166338</v>
      </c>
    </row>
    <row r="18">
      <c r="A18" s="4" t="inlineStr">
        <is>
          <t>Increase in accrued legal damages</t>
        </is>
      </c>
      <c r="B18" s="5" t="n">
        <v>208250</v>
      </c>
      <c r="C18" s="5" t="n">
        <v>231474</v>
      </c>
    </row>
    <row r="19">
      <c r="A19" s="4" t="inlineStr">
        <is>
          <t>(Decrease) increase in deferred revenues</t>
        </is>
      </c>
      <c r="B19" s="5" t="n">
        <v>-74231</v>
      </c>
      <c r="C19" s="5" t="n">
        <v>10839</v>
      </c>
    </row>
    <row r="20">
      <c r="A20" s="4" t="inlineStr">
        <is>
          <t>(Decrease) in accrued payroll, vacation pay &amp; withholdings</t>
        </is>
      </c>
      <c r="B20" s="5" t="n">
        <v>-46694</v>
      </c>
      <c r="C20" s="5" t="n">
        <v>-55500</v>
      </c>
    </row>
    <row r="21">
      <c r="A21" s="4" t="inlineStr">
        <is>
          <t>(Decrease) in operating lease liabilities</t>
        </is>
      </c>
      <c r="B21" s="5" t="n">
        <v>-201884</v>
      </c>
      <c r="C21" s="5" t="n">
        <v>-214793</v>
      </c>
    </row>
    <row r="22">
      <c r="A22" s="4" t="inlineStr">
        <is>
          <t>(Decrease) increase in accrued expenses</t>
        </is>
      </c>
      <c r="B22" s="5" t="n">
        <v>-191829</v>
      </c>
      <c r="C22" s="5" t="n">
        <v>70762</v>
      </c>
    </row>
    <row r="23">
      <c r="A23" s="4" t="inlineStr">
        <is>
          <t>Net cash provided by (used in) operating activities</t>
        </is>
      </c>
      <c r="B23" s="5" t="n">
        <v>1800483</v>
      </c>
      <c r="C23" s="5" t="n">
        <v>-255616</v>
      </c>
    </row>
    <row r="24">
      <c r="A24" s="3" t="inlineStr">
        <is>
          <t>Cash flows from investing activities:</t>
        </is>
      </c>
    </row>
    <row r="25">
      <c r="A25" s="4" t="inlineStr">
        <is>
          <t>Acquisition of equipment</t>
        </is>
      </c>
      <c r="B25" s="5" t="n">
        <v>-16068</v>
      </c>
      <c r="C25" s="5" t="n">
        <v>-67902</v>
      </c>
    </row>
    <row r="26">
      <c r="A26" s="4" t="inlineStr">
        <is>
          <t>Net cash used in investing activities</t>
        </is>
      </c>
      <c r="B26" s="5" t="n">
        <v>-16068</v>
      </c>
      <c r="C26" s="5" t="n">
        <v>-67902</v>
      </c>
    </row>
    <row r="27">
      <c r="A27" s="3" t="inlineStr">
        <is>
          <t>Cash flows from financing activities:</t>
        </is>
      </c>
    </row>
    <row r="28">
      <c r="A28" s="4" t="inlineStr">
        <is>
          <t>Payment of dividends</t>
        </is>
      </c>
      <c r="B28" s="5" t="n">
        <v>-320000</v>
      </c>
      <c r="C28" s="5" t="n">
        <v>-80000</v>
      </c>
    </row>
    <row r="29">
      <c r="A29" s="4" t="inlineStr">
        <is>
          <t>Proceeds from PPP loans</t>
        </is>
      </c>
      <c r="B29" s="5" t="n">
        <v>0</v>
      </c>
      <c r="C29" s="5" t="n">
        <v>1445154</v>
      </c>
    </row>
    <row r="30">
      <c r="A30" s="4" t="inlineStr">
        <is>
          <t>Repayment of line of credit</t>
        </is>
      </c>
      <c r="B30" s="5" t="n">
        <v>0</v>
      </c>
      <c r="C30" s="5" t="n">
        <v>-680000</v>
      </c>
    </row>
    <row r="31">
      <c r="A31" s="4" t="inlineStr">
        <is>
          <t>Repayment of capitalized lease obligations</t>
        </is>
      </c>
      <c r="B31" s="5" t="n">
        <v>0</v>
      </c>
      <c r="C31" s="5" t="n">
        <v>-50</v>
      </c>
    </row>
    <row r="32">
      <c r="A32" s="4" t="inlineStr">
        <is>
          <t>Net cash (used in) provided by financing activities</t>
        </is>
      </c>
      <c r="B32" s="5" t="n">
        <v>-320000</v>
      </c>
      <c r="C32" s="5" t="n">
        <v>685104</v>
      </c>
    </row>
    <row r="33">
      <c r="A33" s="4" t="inlineStr">
        <is>
          <t>Net increase in cash and restricted cash</t>
        </is>
      </c>
      <c r="B33" s="5" t="n">
        <v>1464415</v>
      </c>
      <c r="C33" s="5" t="n">
        <v>361586</v>
      </c>
    </row>
    <row r="34">
      <c r="B34" s="5" t="n">
        <v>5496325</v>
      </c>
      <c r="C34" s="5" t="n">
        <v>5134739</v>
      </c>
    </row>
    <row r="35">
      <c r="A35" s="3" t="inlineStr">
        <is>
          <t>Supplemental cash flow information:</t>
        </is>
      </c>
    </row>
    <row r="36">
      <c r="A36" s="4" t="inlineStr">
        <is>
          <t>Interest paid</t>
        </is>
      </c>
      <c r="B36" s="5" t="n">
        <v>0</v>
      </c>
      <c r="C36" s="5" t="n">
        <v>19497</v>
      </c>
    </row>
    <row r="37">
      <c r="B37" s="5" t="n">
        <v>6960740</v>
      </c>
      <c r="C37" s="5" t="n">
        <v>5496325</v>
      </c>
    </row>
    <row r="38">
      <c r="A38" s="4" t="inlineStr">
        <is>
          <t>Cash</t>
        </is>
      </c>
      <c r="B38" s="5" t="n">
        <v>3485275</v>
      </c>
      <c r="C38" s="5" t="n">
        <v>3126195</v>
      </c>
    </row>
    <row r="39">
      <c r="A39" s="4" t="inlineStr">
        <is>
          <t>Restricted cash</t>
        </is>
      </c>
      <c r="B39" s="5" t="n">
        <v>2011050</v>
      </c>
      <c r="C39" s="5" t="n">
        <v>2008544</v>
      </c>
    </row>
    <row r="40">
      <c r="A40" s="4" t="inlineStr">
        <is>
          <t>Cash</t>
        </is>
      </c>
      <c r="B40" s="5" t="n">
        <v>4949690</v>
      </c>
      <c r="C40" s="5" t="n">
        <v>3485275</v>
      </c>
    </row>
    <row r="41">
      <c r="A41" s="4" t="inlineStr">
        <is>
          <t>Restricted cash</t>
        </is>
      </c>
      <c r="B41" s="6" t="n">
        <v>2011050</v>
      </c>
      <c r="C41" s="6" t="n">
        <v>20110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s  (Details) - Schedule of Share-based Payment Award, Stock Options, Valuation Assumptions - 2006 Stock Option Plan [Member]</t>
        </is>
      </c>
      <c r="B1" s="2" t="inlineStr">
        <is>
          <t>12 Months Ended</t>
        </is>
      </c>
    </row>
    <row r="2">
      <c r="B2" s="2" t="inlineStr">
        <is>
          <t>Mar. 31, 2022</t>
        </is>
      </c>
      <c r="C2" s="2" t="inlineStr">
        <is>
          <t>Mar. 31, 2021</t>
        </is>
      </c>
    </row>
    <row r="3">
      <c r="A3" s="3" t="inlineStr">
        <is>
          <t>Stock Option Plans (Details) - Schedule of Share-based Payment Award, Stock Options, Valuation Assumptions [Line Items]</t>
        </is>
      </c>
    </row>
    <row r="4">
      <c r="A4" s="4" t="inlineStr">
        <is>
          <t>Dividend Yield</t>
        </is>
      </c>
      <c r="B4" s="4" t="inlineStr">
        <is>
          <t>0.00%</t>
        </is>
      </c>
      <c r="C4" s="4" t="inlineStr">
        <is>
          <t>0.00%</t>
        </is>
      </c>
    </row>
    <row r="5">
      <c r="A5" s="4" t="inlineStr">
        <is>
          <t>Risk Free Interest Rate</t>
        </is>
      </c>
      <c r="B5" s="4" t="inlineStr">
        <is>
          <t>0.78%</t>
        </is>
      </c>
      <c r="C5" s="4" t="inlineStr">
        <is>
          <t>0.50%</t>
        </is>
      </c>
    </row>
    <row r="6">
      <c r="A6" s="4" t="inlineStr">
        <is>
          <t>Volatility</t>
        </is>
      </c>
      <c r="B6" s="4" t="inlineStr">
        <is>
          <t>82.69%</t>
        </is>
      </c>
      <c r="C6" s="4" t="inlineStr">
        <is>
          <t>37.32%</t>
        </is>
      </c>
    </row>
    <row r="7">
      <c r="A7" s="4" t="inlineStr">
        <is>
          <t>Life</t>
        </is>
      </c>
      <c r="B7" s="4" t="inlineStr">
        <is>
          <t>5 years</t>
        </is>
      </c>
      <c r="C7" s="4" t="inlineStr">
        <is>
          <t>5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Option Plans  (Details) - Schedule of Share-based Compensation, Stock Options, Activity - USD ($)</t>
        </is>
      </c>
      <c r="B1" s="2" t="inlineStr">
        <is>
          <t>Apr. 01, 2020</t>
        </is>
      </c>
      <c r="C1" s="2" t="inlineStr">
        <is>
          <t>Mar. 31, 2022</t>
        </is>
      </c>
      <c r="D1" s="2" t="inlineStr">
        <is>
          <t>Mar. 31, 2021</t>
        </is>
      </c>
    </row>
    <row r="2">
      <c r="A2" s="3" t="inlineStr">
        <is>
          <t>Schedule of Share-based Compensation, Stock Options, Activity [Abstract]</t>
        </is>
      </c>
    </row>
    <row r="3">
      <c r="A3" s="4" t="inlineStr">
        <is>
          <t>Options Outstanding, Number of Options</t>
        </is>
      </c>
      <c r="B3" s="5" t="n">
        <v>118500</v>
      </c>
      <c r="C3" s="5" t="n">
        <v>98500</v>
      </c>
      <c r="D3" s="5" t="n">
        <v>118500</v>
      </c>
    </row>
    <row r="4">
      <c r="A4" s="4" t="inlineStr">
        <is>
          <t>Options Outstanding, Average Exercise Price</t>
        </is>
      </c>
      <c r="B4" s="8" t="n">
        <v>3.98</v>
      </c>
      <c r="C4" s="8" t="n">
        <v>3.14</v>
      </c>
      <c r="D4" s="8" t="n">
        <v>3.19</v>
      </c>
    </row>
    <row r="5">
      <c r="A5" s="4" t="inlineStr">
        <is>
          <t>Options Outstanding, Average Remaining Contractual Term</t>
        </is>
      </c>
      <c r="B5" s="4" t="inlineStr">
        <is>
          <t>2 years 9 months 18 days</t>
        </is>
      </c>
      <c r="C5" s="4" t="inlineStr">
        <is>
          <t>2 years 8 months 19 days</t>
        </is>
      </c>
      <c r="D5" s="4" t="inlineStr">
        <is>
          <t>3 years 3 months 18 days</t>
        </is>
      </c>
    </row>
    <row r="6">
      <c r="A6" s="4" t="inlineStr">
        <is>
          <t>Options Outstanding, Aggregate Intrinsic Value</t>
        </is>
      </c>
      <c r="B6" s="6" t="n">
        <v>13295</v>
      </c>
      <c r="C6" s="6" t="n">
        <v>3680</v>
      </c>
      <c r="D6" s="6" t="n">
        <v>30835</v>
      </c>
    </row>
    <row r="7">
      <c r="A7" s="3" t="inlineStr">
        <is>
          <t>Vested Options:</t>
        </is>
      </c>
    </row>
    <row r="8">
      <c r="A8" s="4" t="inlineStr">
        <is>
          <t>Vested Options, Number of Options</t>
        </is>
      </c>
      <c r="C8" s="5" t="n">
        <v>36900</v>
      </c>
      <c r="D8" s="5" t="n">
        <v>19700</v>
      </c>
    </row>
    <row r="9">
      <c r="A9" s="4" t="inlineStr">
        <is>
          <t>Vested Options, Average Exercise Price</t>
        </is>
      </c>
      <c r="C9" s="8" t="n">
        <v>3.21</v>
      </c>
      <c r="D9" s="8" t="n">
        <v>3.22</v>
      </c>
    </row>
    <row r="10">
      <c r="A10" s="4" t="inlineStr">
        <is>
          <t>Vested Options, Average Remaining Contractual Term</t>
        </is>
      </c>
      <c r="C10" s="4" t="inlineStr">
        <is>
          <t>2 years</t>
        </is>
      </c>
      <c r="D10" s="4" t="inlineStr">
        <is>
          <t>2 years 9 months 18 days</t>
        </is>
      </c>
    </row>
    <row r="11">
      <c r="A11" s="4" t="inlineStr">
        <is>
          <t>Vested Options, Aggregate Intrinsic Value</t>
        </is>
      </c>
      <c r="D11" s="6" t="n">
        <v>5567</v>
      </c>
    </row>
    <row r="12">
      <c r="A12" s="4" t="inlineStr">
        <is>
          <t>Options Granted, Number of Options</t>
        </is>
      </c>
      <c r="C12" s="5" t="n">
        <v>23000</v>
      </c>
      <c r="D12" s="5" t="n">
        <v>15000</v>
      </c>
    </row>
    <row r="13">
      <c r="A13" s="4" t="inlineStr">
        <is>
          <t>Options Granted, Average Exercise Price</t>
        </is>
      </c>
      <c r="C13" s="8" t="n">
        <v>2.94</v>
      </c>
      <c r="D13" s="8" t="n">
        <v>3.11</v>
      </c>
    </row>
    <row r="14">
      <c r="A14" s="4" t="inlineStr">
        <is>
          <t>Options Exercised, Number of Options</t>
        </is>
      </c>
      <c r="C14" s="5" t="n">
        <v>0</v>
      </c>
      <c r="D14" s="5" t="n">
        <v>0</v>
      </c>
    </row>
    <row r="15">
      <c r="A15" s="4" t="inlineStr">
        <is>
          <t>Options Exercised, Average Exercise Price</t>
        </is>
      </c>
      <c r="C15" s="6" t="n">
        <v>0</v>
      </c>
      <c r="D15" s="6" t="n">
        <v>0</v>
      </c>
    </row>
    <row r="16">
      <c r="A16" s="4" t="inlineStr">
        <is>
          <t>Options Canceled/Forfeited, Number of Options</t>
        </is>
      </c>
      <c r="C16" s="5" t="n">
        <v>-10000</v>
      </c>
      <c r="D16" s="5" t="n">
        <v>-35000</v>
      </c>
    </row>
    <row r="17">
      <c r="A17" s="4" t="inlineStr">
        <is>
          <t>Options Canceled/Forfeited, Average Exercise Price</t>
        </is>
      </c>
      <c r="C17" s="8" t="n">
        <v>3.19</v>
      </c>
      <c r="D17" s="8" t="n">
        <v>5.85</v>
      </c>
    </row>
    <row r="18">
      <c r="A18" s="4" t="inlineStr">
        <is>
          <t>Options Outstanding, Number of Options</t>
        </is>
      </c>
      <c r="C18" s="5" t="n">
        <v>111500</v>
      </c>
      <c r="D18" s="5" t="n">
        <v>98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Details) - Schedule of Earnings Per Share, Basic and Diluted - USD ($)</t>
        </is>
      </c>
      <c r="B1" s="2" t="inlineStr">
        <is>
          <t>12 Months Ended</t>
        </is>
      </c>
    </row>
    <row r="2">
      <c r="B2" s="2" t="inlineStr">
        <is>
          <t>Mar. 31, 2022</t>
        </is>
      </c>
      <c r="C2" s="2" t="inlineStr">
        <is>
          <t>Mar. 31, 2021</t>
        </is>
      </c>
    </row>
    <row r="3">
      <c r="A3" s="3" t="inlineStr">
        <is>
          <t>Basic net income per share computation:</t>
        </is>
      </c>
    </row>
    <row r="4">
      <c r="A4" s="4" t="inlineStr">
        <is>
          <t>Net income(loss)</t>
        </is>
      </c>
      <c r="B4" s="6" t="n">
        <v>1309738</v>
      </c>
      <c r="C4" s="6" t="n">
        <v>600057</v>
      </c>
    </row>
    <row r="5">
      <c r="A5" s="4" t="inlineStr">
        <is>
          <t>Preferred dividends</t>
        </is>
      </c>
      <c r="B5" s="5" t="n">
        <v>-320000</v>
      </c>
      <c r="C5" s="5" t="n">
        <v>-320000</v>
      </c>
    </row>
    <row r="6">
      <c r="A6" s="4" t="inlineStr">
        <is>
          <t>Net loss attributable to common shareholders</t>
        </is>
      </c>
      <c r="B6" s="5" t="n">
        <v>989738</v>
      </c>
      <c r="C6" s="5" t="n">
        <v>280057</v>
      </c>
    </row>
    <row r="7">
      <c r="A7" s="4" t="inlineStr">
        <is>
          <t>Preferred dividends</t>
        </is>
      </c>
      <c r="B7" s="5" t="n">
        <v>320000</v>
      </c>
      <c r="C7" s="5" t="n">
        <v>320000</v>
      </c>
    </row>
    <row r="8">
      <c r="A8" s="4" t="inlineStr">
        <is>
          <t>Diluted income (loss)</t>
        </is>
      </c>
      <c r="B8" s="6" t="n">
        <v>1309738</v>
      </c>
      <c r="C8" s="6" t="n">
        <v>600057</v>
      </c>
    </row>
    <row r="9">
      <c r="A9" s="4" t="inlineStr">
        <is>
          <t>Weighted-average common shares outstanding (in Shares)</t>
        </is>
      </c>
      <c r="B9" s="5" t="n">
        <v>3255887</v>
      </c>
      <c r="C9" s="5" t="n">
        <v>3255887</v>
      </c>
    </row>
    <row r="10">
      <c r="A10" s="4" t="inlineStr">
        <is>
          <t>Incremental shares attributable to the assumed conversion of preferred stock (in Shares)</t>
        </is>
      </c>
      <c r="B10" s="5" t="n">
        <v>1839778</v>
      </c>
      <c r="C10" s="5" t="n">
        <v>1817278</v>
      </c>
    </row>
    <row r="11">
      <c r="A11" s="4" t="inlineStr">
        <is>
          <t>Total adjusted weighted-average shares (in Shares)</t>
        </is>
      </c>
      <c r="B11" s="5" t="n">
        <v>5095665</v>
      </c>
      <c r="C11" s="5" t="n">
        <v>5073165</v>
      </c>
    </row>
    <row r="12">
      <c r="A12" s="4" t="inlineStr">
        <is>
          <t>Diluted net income (loss) per share (in Dollars per share)</t>
        </is>
      </c>
      <c r="B12" s="8" t="n">
        <v>0.26</v>
      </c>
      <c r="C12" s="8" t="n">
        <v>0.12</v>
      </c>
    </row>
    <row r="13">
      <c r="A13" s="4" t="inlineStr">
        <is>
          <t>Basic net income (loss) per share (in Dollars per share)</t>
        </is>
      </c>
      <c r="B13" s="7" t="n">
        <v>0.3</v>
      </c>
      <c r="C13" s="8" t="n">
        <v>0.0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Details) - Schedule of Antidilutive Securities Excluded from Computation of Earnings Per Share - shares</t>
        </is>
      </c>
      <c r="B1" s="2" t="inlineStr">
        <is>
          <t>12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t>
        </is>
      </c>
      <c r="B4" s="5" t="n">
        <v>111500</v>
      </c>
      <c r="C4" s="5" t="n">
        <v>98500</v>
      </c>
    </row>
    <row r="5">
      <c r="A5" s="4" t="inlineStr">
        <is>
          <t>Share-Based Payment Arrangement, Option [Member]</t>
        </is>
      </c>
    </row>
    <row r="6">
      <c r="A6" s="3" t="inlineStr">
        <is>
          <t>Antidilutive Securities Excluded from Computation of Earnings Per Share [Line Items]</t>
        </is>
      </c>
    </row>
    <row r="7">
      <c r="A7" s="4" t="inlineStr">
        <is>
          <t>Anti-dilutive securities</t>
        </is>
      </c>
      <c r="B7" s="5" t="n">
        <v>111500</v>
      </c>
      <c r="C7" s="5" t="n">
        <v>985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Segment Information (Details)</t>
        </is>
      </c>
      <c r="B1" s="2" t="inlineStr">
        <is>
          <t>12 Months Ended</t>
        </is>
      </c>
    </row>
    <row r="2">
      <c r="B2" s="2" t="inlineStr">
        <is>
          <t>Mar. 31, 2022</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Segment Reporting Information, by Segment - USD ($)</t>
        </is>
      </c>
      <c r="B1" s="2" t="inlineStr">
        <is>
          <t>12 Months Ended</t>
        </is>
      </c>
    </row>
    <row r="2">
      <c r="B2" s="2" t="inlineStr">
        <is>
          <t>Mar. 31, 2022</t>
        </is>
      </c>
      <c r="C2" s="2" t="inlineStr">
        <is>
          <t>Mar. 31, 2021</t>
        </is>
      </c>
    </row>
    <row r="3">
      <c r="A3" s="3" t="inlineStr">
        <is>
          <t>Segment Reporting Information [Line Items]</t>
        </is>
      </c>
    </row>
    <row r="4">
      <c r="A4" s="4" t="inlineStr">
        <is>
          <t>Net sales</t>
        </is>
      </c>
      <c r="B4" s="6" t="n">
        <v>12932790</v>
      </c>
      <c r="C4" s="6" t="n">
        <v>11582520</v>
      </c>
    </row>
    <row r="5">
      <c r="A5" s="4" t="inlineStr">
        <is>
          <t>Cost of Sales</t>
        </is>
      </c>
      <c r="B5" s="5" t="n">
        <v>7167450</v>
      </c>
      <c r="C5" s="5" t="n">
        <v>6800021</v>
      </c>
    </row>
    <row r="6">
      <c r="A6" s="4" t="inlineStr">
        <is>
          <t>Gross Margin</t>
        </is>
      </c>
      <c r="B6" s="5" t="n">
        <v>5765340</v>
      </c>
      <c r="C6" s="5" t="n">
        <v>4782499</v>
      </c>
    </row>
    <row r="7">
      <c r="A7" s="4" t="inlineStr">
        <is>
          <t>Engineering, research, and Development</t>
        </is>
      </c>
      <c r="B7" s="5" t="n">
        <v>2548626</v>
      </c>
      <c r="C7" s="5" t="n">
        <v>2295901</v>
      </c>
    </row>
    <row r="8">
      <c r="A8" s="4" t="inlineStr">
        <is>
          <t>Selling, general, and administrative</t>
        </is>
      </c>
      <c r="B8" s="5" t="n">
        <v>2250576</v>
      </c>
      <c r="C8" s="5" t="n">
        <v>2165190</v>
      </c>
    </row>
    <row r="9">
      <c r="A9" s="4" t="inlineStr">
        <is>
          <t>Litigation expenses</t>
        </is>
      </c>
      <c r="B9" s="5" t="n">
        <v>29479</v>
      </c>
      <c r="C9" s="5" t="n">
        <v>248004</v>
      </c>
    </row>
    <row r="10">
      <c r="A10" s="4" t="inlineStr">
        <is>
          <t>Forgiveness of PPP Loan</t>
        </is>
      </c>
      <c r="B10" s="5" t="n">
        <v>-722577</v>
      </c>
      <c r="C10" s="5" t="n">
        <v>-722577</v>
      </c>
    </row>
    <row r="11">
      <c r="A11" s="4" t="inlineStr">
        <is>
          <t>Other income</t>
        </is>
      </c>
      <c r="B11" s="5" t="n">
        <v>-30254</v>
      </c>
      <c r="C11" s="5" t="n">
        <v>-30819</v>
      </c>
    </row>
    <row r="12">
      <c r="A12" s="4" t="inlineStr">
        <is>
          <t>Interest income</t>
        </is>
      </c>
      <c r="B12" s="5" t="n">
        <v>-3951</v>
      </c>
      <c r="C12" s="5" t="n">
        <v>-7483</v>
      </c>
    </row>
    <row r="13">
      <c r="A13" s="4" t="inlineStr">
        <is>
          <t>Interest expense - judgment</t>
        </is>
      </c>
      <c r="B13" s="5" t="n">
        <v>208250</v>
      </c>
      <c r="C13" s="5" t="n">
        <v>231474</v>
      </c>
    </row>
    <row r="14">
      <c r="A14" s="4" t="inlineStr">
        <is>
          <t>Interest expense, net</t>
        </is>
      </c>
      <c r="C14" s="5" t="n">
        <v>29779</v>
      </c>
    </row>
    <row r="15">
      <c r="A15" s="4" t="inlineStr">
        <is>
          <t>Total expenses</t>
        </is>
      </c>
      <c r="B15" s="5" t="n">
        <v>4280149</v>
      </c>
      <c r="C15" s="5" t="n">
        <v>4209469</v>
      </c>
    </row>
    <row r="16">
      <c r="A16" s="4" t="inlineStr">
        <is>
          <t>Income (loss) before income taxes</t>
        </is>
      </c>
      <c r="B16" s="5" t="n">
        <v>1485191</v>
      </c>
      <c r="C16" s="5" t="n">
        <v>573030</v>
      </c>
    </row>
    <row r="17">
      <c r="A17" s="4" t="inlineStr">
        <is>
          <t>Segment Assets</t>
        </is>
      </c>
      <c r="B17" s="5" t="n">
        <v>15445272</v>
      </c>
      <c r="C17" s="5" t="n">
        <v>15964426</v>
      </c>
    </row>
    <row r="18">
      <c r="A18" s="4" t="inlineStr">
        <is>
          <t>Avionics Government [Member]</t>
        </is>
      </c>
    </row>
    <row r="19">
      <c r="A19" s="3" t="inlineStr">
        <is>
          <t>Segment Reporting Information [Line Items]</t>
        </is>
      </c>
    </row>
    <row r="20">
      <c r="A20" s="4" t="inlineStr">
        <is>
          <t>Net sales</t>
        </is>
      </c>
      <c r="B20" s="5" t="n">
        <v>10363831</v>
      </c>
      <c r="C20" s="5" t="n">
        <v>9858537</v>
      </c>
    </row>
    <row r="21">
      <c r="A21" s="4" t="inlineStr">
        <is>
          <t>Cost of Sales</t>
        </is>
      </c>
      <c r="B21" s="5" t="n">
        <v>5447287</v>
      </c>
      <c r="C21" s="5" t="n">
        <v>5474587</v>
      </c>
    </row>
    <row r="22">
      <c r="A22" s="4" t="inlineStr">
        <is>
          <t>Gross Margin</t>
        </is>
      </c>
      <c r="B22" s="5" t="n">
        <v>4916544</v>
      </c>
      <c r="C22" s="5" t="n">
        <v>4383950</v>
      </c>
    </row>
    <row r="23">
      <c r="A23" s="4" t="inlineStr">
        <is>
          <t>Segment Assets</t>
        </is>
      </c>
      <c r="B23" s="5" t="n">
        <v>3273819</v>
      </c>
      <c r="C23" s="5" t="n">
        <v>4920076</v>
      </c>
    </row>
    <row r="24">
      <c r="A24" s="4" t="inlineStr">
        <is>
          <t>Avionics Commercial [Member]</t>
        </is>
      </c>
    </row>
    <row r="25">
      <c r="A25" s="3" t="inlineStr">
        <is>
          <t>Segment Reporting Information [Line Items]</t>
        </is>
      </c>
    </row>
    <row r="26">
      <c r="A26" s="4" t="inlineStr">
        <is>
          <t>Net sales</t>
        </is>
      </c>
      <c r="B26" s="5" t="n">
        <v>2568959</v>
      </c>
      <c r="C26" s="5" t="n">
        <v>1723983</v>
      </c>
    </row>
    <row r="27">
      <c r="A27" s="4" t="inlineStr">
        <is>
          <t>Cost of Sales</t>
        </is>
      </c>
      <c r="B27" s="5" t="n">
        <v>1720163</v>
      </c>
      <c r="C27" s="5" t="n">
        <v>1325434</v>
      </c>
    </row>
    <row r="28">
      <c r="A28" s="4" t="inlineStr">
        <is>
          <t>Gross Margin</t>
        </is>
      </c>
      <c r="B28" s="5" t="n">
        <v>848796</v>
      </c>
      <c r="C28" s="5" t="n">
        <v>398549</v>
      </c>
    </row>
    <row r="29">
      <c r="A29" s="4" t="inlineStr">
        <is>
          <t>Segment Assets</t>
        </is>
      </c>
      <c r="B29" s="5" t="n">
        <v>595718</v>
      </c>
      <c r="C29" s="5" t="n">
        <v>451234</v>
      </c>
    </row>
    <row r="30">
      <c r="A30" s="4" t="inlineStr">
        <is>
          <t>Avionics Total [Member]</t>
        </is>
      </c>
    </row>
    <row r="31">
      <c r="A31" s="3" t="inlineStr">
        <is>
          <t>Segment Reporting Information [Line Items]</t>
        </is>
      </c>
    </row>
    <row r="32">
      <c r="A32" s="4" t="inlineStr">
        <is>
          <t>Net sales</t>
        </is>
      </c>
      <c r="B32" s="5" t="n">
        <v>12932790</v>
      </c>
      <c r="C32" s="5" t="n">
        <v>11582520</v>
      </c>
    </row>
    <row r="33">
      <c r="A33" s="4" t="inlineStr">
        <is>
          <t>Cost of Sales</t>
        </is>
      </c>
      <c r="B33" s="5" t="n">
        <v>7167450</v>
      </c>
      <c r="C33" s="5" t="n">
        <v>6800021</v>
      </c>
    </row>
    <row r="34">
      <c r="A34" s="4" t="inlineStr">
        <is>
          <t>Gross Margin</t>
        </is>
      </c>
      <c r="B34" s="5" t="n">
        <v>5765340</v>
      </c>
      <c r="C34" s="5" t="n">
        <v>4782499</v>
      </c>
    </row>
    <row r="35">
      <c r="A35" s="4" t="inlineStr">
        <is>
          <t>Engineering, research, and Development</t>
        </is>
      </c>
      <c r="B35" s="5" t="n">
        <v>2548626</v>
      </c>
      <c r="C35" s="5" t="n">
        <v>2295901</v>
      </c>
    </row>
    <row r="36">
      <c r="A36" s="4" t="inlineStr">
        <is>
          <t>Selling, general, and administrative</t>
        </is>
      </c>
      <c r="B36" s="5" t="n">
        <v>770178</v>
      </c>
      <c r="C36" s="5" t="n">
        <v>767579</v>
      </c>
    </row>
    <row r="37">
      <c r="A37" s="4" t="inlineStr">
        <is>
          <t>Litigation expenses</t>
        </is>
      </c>
      <c r="B37" s="5" t="n">
        <v>0</v>
      </c>
      <c r="C37" s="5" t="n">
        <v>0</v>
      </c>
    </row>
    <row r="38">
      <c r="A38" s="4" t="inlineStr">
        <is>
          <t>Forgiveness of PPP Loan</t>
        </is>
      </c>
      <c r="B38" s="5" t="n">
        <v>0</v>
      </c>
      <c r="C38" s="5" t="n">
        <v>0</v>
      </c>
    </row>
    <row r="39">
      <c r="A39" s="4" t="inlineStr">
        <is>
          <t>Other income</t>
        </is>
      </c>
      <c r="B39" s="5" t="n">
        <v>0</v>
      </c>
      <c r="C39" s="5" t="n">
        <v>0</v>
      </c>
    </row>
    <row r="40">
      <c r="A40" s="4" t="inlineStr">
        <is>
          <t>Interest income</t>
        </is>
      </c>
      <c r="B40" s="5" t="n">
        <v>0</v>
      </c>
      <c r="C40" s="5" t="n">
        <v>0</v>
      </c>
    </row>
    <row r="41">
      <c r="A41" s="4" t="inlineStr">
        <is>
          <t>Interest expense - judgment</t>
        </is>
      </c>
      <c r="B41" s="5" t="n">
        <v>0</v>
      </c>
      <c r="C41" s="5" t="n">
        <v>0</v>
      </c>
    </row>
    <row r="42">
      <c r="A42" s="4" t="inlineStr">
        <is>
          <t>Interest expense, net</t>
        </is>
      </c>
      <c r="C42" s="5" t="n">
        <v>0</v>
      </c>
    </row>
    <row r="43">
      <c r="A43" s="4" t="inlineStr">
        <is>
          <t>Total expenses</t>
        </is>
      </c>
      <c r="B43" s="5" t="n">
        <v>3318804</v>
      </c>
      <c r="C43" s="5" t="n">
        <v>3063480</v>
      </c>
    </row>
    <row r="44">
      <c r="A44" s="4" t="inlineStr">
        <is>
          <t>Income (loss) before income taxes</t>
        </is>
      </c>
      <c r="B44" s="5" t="n">
        <v>2446536</v>
      </c>
      <c r="C44" s="5" t="n">
        <v>1719019</v>
      </c>
    </row>
    <row r="45">
      <c r="A45" s="4" t="inlineStr">
        <is>
          <t>Segment Assets</t>
        </is>
      </c>
      <c r="B45" s="5" t="n">
        <v>3869537</v>
      </c>
      <c r="C45" s="5" t="n">
        <v>5371310</v>
      </c>
    </row>
    <row r="46">
      <c r="A46" s="4" t="inlineStr">
        <is>
          <t>Corporate Segment [Member]</t>
        </is>
      </c>
    </row>
    <row r="47">
      <c r="A47" s="3" t="inlineStr">
        <is>
          <t>Segment Reporting Information [Line Items]</t>
        </is>
      </c>
    </row>
    <row r="48">
      <c r="A48" s="4" t="inlineStr">
        <is>
          <t>Net sales</t>
        </is>
      </c>
      <c r="B48" s="5" t="n">
        <v>0</v>
      </c>
      <c r="C48" s="5" t="n">
        <v>0</v>
      </c>
    </row>
    <row r="49">
      <c r="A49" s="4" t="inlineStr">
        <is>
          <t>Cost of Sales</t>
        </is>
      </c>
      <c r="B49" s="5" t="n">
        <v>0</v>
      </c>
      <c r="C49" s="5" t="n">
        <v>0</v>
      </c>
    </row>
    <row r="50">
      <c r="A50" s="4" t="inlineStr">
        <is>
          <t>Gross Margin</t>
        </is>
      </c>
      <c r="B50" s="5" t="n">
        <v>0</v>
      </c>
      <c r="C50" s="5" t="n">
        <v>0</v>
      </c>
    </row>
    <row r="51">
      <c r="A51" s="4" t="inlineStr">
        <is>
          <t>Engineering, research, and Development</t>
        </is>
      </c>
      <c r="B51" s="5" t="n">
        <v>0</v>
      </c>
      <c r="C51" s="5" t="n">
        <v>0</v>
      </c>
    </row>
    <row r="52">
      <c r="A52" s="4" t="inlineStr">
        <is>
          <t>Selling, general, and administrative</t>
        </is>
      </c>
      <c r="B52" s="5" t="n">
        <v>1480398</v>
      </c>
      <c r="C52" s="5" t="n">
        <v>1397611</v>
      </c>
    </row>
    <row r="53">
      <c r="A53" s="4" t="inlineStr">
        <is>
          <t>Litigation expenses</t>
        </is>
      </c>
      <c r="B53" s="5" t="n">
        <v>29479</v>
      </c>
      <c r="C53" s="5" t="n">
        <v>248004</v>
      </c>
    </row>
    <row r="54">
      <c r="A54" s="4" t="inlineStr">
        <is>
          <t>Forgiveness of PPP Loan</t>
        </is>
      </c>
      <c r="B54" s="5" t="n">
        <v>-722577</v>
      </c>
      <c r="C54" s="5" t="n">
        <v>-722577</v>
      </c>
    </row>
    <row r="55">
      <c r="A55" s="4" t="inlineStr">
        <is>
          <t>Other income</t>
        </is>
      </c>
      <c r="B55" s="5" t="n">
        <v>-30254</v>
      </c>
      <c r="C55" s="5" t="n">
        <v>-30819</v>
      </c>
    </row>
    <row r="56">
      <c r="A56" s="4" t="inlineStr">
        <is>
          <t>Interest income</t>
        </is>
      </c>
      <c r="B56" s="5" t="n">
        <v>-3951</v>
      </c>
      <c r="C56" s="5" t="n">
        <v>-7483</v>
      </c>
    </row>
    <row r="57">
      <c r="A57" s="4" t="inlineStr">
        <is>
          <t>Interest expense - judgment</t>
        </is>
      </c>
      <c r="B57" s="5" t="n">
        <v>208250</v>
      </c>
      <c r="C57" s="5" t="n">
        <v>231474</v>
      </c>
    </row>
    <row r="58">
      <c r="A58" s="4" t="inlineStr">
        <is>
          <t>Interest expense, net</t>
        </is>
      </c>
      <c r="C58" s="5" t="n">
        <v>29779</v>
      </c>
    </row>
    <row r="59">
      <c r="A59" s="4" t="inlineStr">
        <is>
          <t>Total expenses</t>
        </is>
      </c>
      <c r="B59" s="5" t="n">
        <v>961345</v>
      </c>
      <c r="C59" s="5" t="n">
        <v>1145989</v>
      </c>
    </row>
    <row r="60">
      <c r="A60" s="4" t="inlineStr">
        <is>
          <t>Income (loss) before income taxes</t>
        </is>
      </c>
      <c r="B60" s="5" t="n">
        <v>-961345</v>
      </c>
      <c r="C60" s="5" t="n">
        <v>-1145989</v>
      </c>
    </row>
    <row r="61">
      <c r="A61" s="4" t="inlineStr">
        <is>
          <t>Segment Assets</t>
        </is>
      </c>
      <c r="B61" s="6" t="n">
        <v>11575735</v>
      </c>
      <c r="C61" s="6" t="n">
        <v>1059311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5"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itigation (Details) - Aeroflex [Member] - USD ($) $ in Millions</t>
        </is>
      </c>
      <c r="B1" s="2" t="inlineStr">
        <is>
          <t>Jan. 28, 2022</t>
        </is>
      </c>
      <c r="C1" s="2" t="inlineStr">
        <is>
          <t>Nov. 22, 2017</t>
        </is>
      </c>
      <c r="D1" s="2" t="inlineStr">
        <is>
          <t>Jan. 31, 2018</t>
        </is>
      </c>
      <c r="E1" s="2" t="inlineStr">
        <is>
          <t>Jun. 30, 2018</t>
        </is>
      </c>
      <c r="F1" s="2" t="inlineStr">
        <is>
          <t>Mar. 31, 2022</t>
        </is>
      </c>
      <c r="G1" s="2" t="inlineStr">
        <is>
          <t>Jun. 30, 2021</t>
        </is>
      </c>
      <c r="H1" s="2" t="inlineStr">
        <is>
          <t>Jun. 30, 2020</t>
        </is>
      </c>
      <c r="I1" s="2" t="inlineStr">
        <is>
          <t>Jun. 30, 2019</t>
        </is>
      </c>
      <c r="J1" s="2" t="inlineStr">
        <is>
          <t>Mar. 31, 2018</t>
        </is>
      </c>
    </row>
    <row r="2">
      <c r="A2" s="3" t="inlineStr">
        <is>
          <t>Litigation (Details) [Line Items]</t>
        </is>
      </c>
    </row>
    <row r="3">
      <c r="A3" s="4" t="inlineStr">
        <is>
          <t>Loss Contingency, Damages Awarded, Value</t>
        </is>
      </c>
      <c r="J3" s="7" t="n">
        <v>4.9</v>
      </c>
    </row>
    <row r="4">
      <c r="A4" s="4" t="inlineStr">
        <is>
          <t>Loss Contingency, Damages Sought, Value</t>
        </is>
      </c>
      <c r="B4" s="6" t="n">
        <v>6</v>
      </c>
    </row>
    <row r="5">
      <c r="A5" s="4" t="inlineStr">
        <is>
          <t>Litigation Case, Interest Rate on Damages Awarded</t>
        </is>
      </c>
      <c r="E5" s="4" t="inlineStr">
        <is>
          <t>5.75%</t>
        </is>
      </c>
      <c r="F5" s="4" t="inlineStr">
        <is>
          <t>4.25%</t>
        </is>
      </c>
      <c r="G5" s="4" t="inlineStr">
        <is>
          <t>4.25%</t>
        </is>
      </c>
      <c r="H5" s="4" t="inlineStr">
        <is>
          <t>7.00%</t>
        </is>
      </c>
      <c r="I5" s="4" t="inlineStr">
        <is>
          <t>6.50%</t>
        </is>
      </c>
    </row>
    <row r="6">
      <c r="A6" s="4" t="inlineStr">
        <is>
          <t>Loss Contingency, Damages Sought</t>
        </is>
      </c>
      <c r="D6" s="4" t="inlineStr">
        <is>
          <t>The Company has the ability to settle this case at its sole discretion by withdrawing the appeal and paying the judgment plus interest amount.</t>
        </is>
      </c>
    </row>
    <row r="7">
      <c r="A7" s="4" t="inlineStr">
        <is>
          <t>Business Opportunity [Member]</t>
        </is>
      </c>
    </row>
    <row r="8">
      <c r="A8" s="3" t="inlineStr">
        <is>
          <t>Litigation (Details) [Line Items]</t>
        </is>
      </c>
    </row>
    <row r="9">
      <c r="A9" s="4" t="inlineStr">
        <is>
          <t>Loss Contingency, Damages Awarded, Value</t>
        </is>
      </c>
      <c r="C9" s="7" t="n">
        <v>1.3</v>
      </c>
    </row>
    <row r="10">
      <c r="A10" s="4" t="inlineStr">
        <is>
          <t>Non-Disclosure Agreements [Member]</t>
        </is>
      </c>
    </row>
    <row r="11">
      <c r="A11" s="3" t="inlineStr">
        <is>
          <t>Litigation (Details) [Line Items]</t>
        </is>
      </c>
    </row>
    <row r="12">
      <c r="A12" s="4" t="inlineStr">
        <is>
          <t>Loss Contingency, Damages Awarded, Value</t>
        </is>
      </c>
      <c r="C12" s="9" t="n">
        <v>1.5</v>
      </c>
    </row>
    <row r="13">
      <c r="A13" s="4" t="inlineStr">
        <is>
          <t>Total Damages Award by Court [Member]</t>
        </is>
      </c>
    </row>
    <row r="14">
      <c r="A14" s="3" t="inlineStr">
        <is>
          <t>Litigation (Details) [Line Items]</t>
        </is>
      </c>
    </row>
    <row r="15">
      <c r="A15" s="4" t="inlineStr">
        <is>
          <t>Loss Contingency, Damages Awarded, Value</t>
        </is>
      </c>
      <c r="C15" s="7" t="n">
        <v>2.8</v>
      </c>
    </row>
    <row r="16">
      <c r="A16" s="4" t="inlineStr">
        <is>
          <t>Additional Punitive Damages [Member]</t>
        </is>
      </c>
    </row>
    <row r="17">
      <c r="A17" s="3" t="inlineStr">
        <is>
          <t>Litigation (Details) [Line Items]</t>
        </is>
      </c>
    </row>
    <row r="18">
      <c r="A18" s="4" t="inlineStr">
        <is>
          <t>Loss Contingency, Damages Awarded, Value</t>
        </is>
      </c>
      <c r="J18" s="9" t="n">
        <v>2.1</v>
      </c>
    </row>
    <row r="19">
      <c r="A19" s="4" t="inlineStr">
        <is>
          <t>Loss Contingency, Damages Sought, Value</t>
        </is>
      </c>
      <c r="J19" s="6" t="n">
        <v>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non-cash financing activities:</t>
        </is>
      </c>
      <c r="B1" s="2" t="inlineStr">
        <is>
          <t>12 Months Ended</t>
        </is>
      </c>
    </row>
    <row r="2">
      <c r="B2" s="2" t="inlineStr">
        <is>
          <t>Mar. 31, 2022</t>
        </is>
      </c>
    </row>
    <row r="3">
      <c r="A3" s="3" t="inlineStr">
        <is>
          <t>Supplemental Cash Flow Elements [Abstract]</t>
        </is>
      </c>
    </row>
    <row r="4">
      <c r="A4" s="4" t="inlineStr">
        <is>
          <t>Cash Flow, Supplemental Disclosures [Text Block]</t>
        </is>
      </c>
      <c r="B4" s="4" t="inlineStr">
        <is>
          <t>Supplemental disclosure of non-cash financing activities: a) The Company recorded $1,830,858 of right-of-use assets and related operating leases liabilities for the year ended March 31, 2021. b) The Company’s first PPP loan was forgiven by the SBA during December 2020 in the amount of $722,577. The Company’s second PPP loan was forgiven by the SBA during September 2021 in the amount of $722,57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Organization, and Liquidity</t>
        </is>
      </c>
      <c r="B1" s="2" t="inlineStr">
        <is>
          <t>12 Months Ended</t>
        </is>
      </c>
    </row>
    <row r="2">
      <c r="B2" s="2" t="inlineStr">
        <is>
          <t>Mar. 31, 2022</t>
        </is>
      </c>
    </row>
    <row r="3">
      <c r="A3" s="3" t="inlineStr">
        <is>
          <t>Accounting Policies [Abstract]</t>
        </is>
      </c>
    </row>
    <row r="4">
      <c r="A4" s="4" t="inlineStr">
        <is>
          <t>Basis of Accounting [Text Block]</t>
        </is>
      </c>
      <c r="B4" s="4" t="inlineStr">
        <is>
          <t>1. Business, Organization, and Liquidity Business and Organization Tel-Instrument Electronics Corp. (“Tel,” “TIC,” or the “Company”) has been in business since 1947. The Company is a leading designer and manufacturer of avionics test and measurement instruments for the global, commercial air transport, general aviation, and government/military defense markets. Tel provides instruments to test, measure, calibrate, and repair a wide range of airborne navigation and communication equipment. The Company sells its equipment in both domestic and international markets. Tel continues to develop new products in anticipation of customers’ needs and to maintain its strong market position. Its development of multi-function testers has made it easier for customers to perform ramp tests with less operator training, fewer test sets, and lower product support costs. The Company has become a major manufacturer and supplier of Identification Friend or Foe (“IFF”) flight line test equipment over the last two decades. Liquidity and PPP Loans On March 31, 2022, the Company had positive working capital of $3,671,667, as compared to working capital of $3,159,731 on March 31, 2021. This included $7.0 million of cash including the $2 million supersedes appeal bond. The Company also has current borrowing capacity of $690,000 under the Company’s line of credit agreement. As discussed in Note 19 of the consolidated financial statements, the Company has recorded total damages of $6,097,273, including accrued interest, as a result of the jury verdict associated with the Aeroflex litigation as well as the Court’s decision on punitive damages. There was a $3.5 million sales order backlog on March 31, 2022. Bank of America renewed our line of credit with a maturity date of July 30, 2022. As of March 31, 2022, the line of credit draw remains at zero, with $690,000 available. On March 27, 2020, former President Trump signed the Coronavirus Aid, Relief and Economic Security (the “CARES Act”), which, among other things, outlines the provisions of the Paycheck Protection Program (the “PPP”). The Company determined that it met the criteria to be eligible to obtain a loan under the PPP because, among other reasons, in light of the COVID-19 outbreak and the uncertainty of economic conditions related thereto, the loan was considered necessary to support the Company’s ongoing operations and retain all its employees. In addition, former President Trump signed into law the Paycheck Protection Program and Health Care Enhancement Act on April 24, 2020, which increased funding provided by the CARES Act. On May 4, 2020, the Company issued a promissory note (the “Note”) to Bank of America in the principal aggregate amount of $772,577 (the “PPP Loan”). The amount was deposited in our bank on May 4, 2020. On June 5, 2020, the Paycheck Protection Program Flexibility Act was signed into law and extended the program until December 31, 2020. TIC qualified for full loan forgiveness on the initial tranche on December 18, 2020. On January 6, 2021, updated PPP guidance outlining program changes to enhance its effectiveness and accessibility was released on in accordance with the Economic Aid to Hard-Hit Small Businesses, Non-Profits, and Venues Act. This was available to companies that recorded greater than a 25% sales reduction in any quarter compared to the prior year. The Company qualified for this second round of funding and on March 15, 2021, the company secured a Second Draw PPP loan in the amount of $722,577. TIC qualified for full loan forgiveness on September 17, 2021. On August 24, 2021, TIC, and the New Jersey Economic Development Authority (NJEDA) signed a small business emergency assistance grant agreement in the amount of $20,000. We received these funds into our bank account on August 30, 2021 from NJEDA. Moving forward, we believe that our expected cash flows from operations and current cash balances, which amounted to approximately $7.0 million, including the approximately $2 million in restricted cash will be sufficient to operate in the normal course of business for next 12 months from the issuance date of these consolidated financial statements, including any payments for settlement of the litigation. Currently, the Company has no material future capital expenditure requirements. There was no significant impact on the Company’s operations as a result of inflation during fiscal Q4 ended March 31, 2022. Impact of the COVID-19 Coronavirus In December 2019, a novel strain of coronavirus, which causes the disease known as COVID-19, was reported to have surfaced in Wuhan, China. Since then, COVID-19 coronavirus has spread globally. In March 2020, the World Health Organization declared the COVID-19 outbreak a pandemic and the U.S. government imposed travel restrictions on travel between the United States, Europe, and certain other countries. The impact of this pandemic has been, and will likely continue to be, extensive in many aspects of society, which has resulted, and will likely continue to result, in significant disruptions to the global economy as well as businesses and capital markets around the world. In response to public health directives and orders and to help minimize the risk of the virus to employees, the Company has taken precautionary measures, including implementing work-from-home policies for certain employees. The impact of the virus, including work-from-home policies, may negatively impact productivity, disrupt the Company's business, and delay certain projects, the magnitude of which will depend, in part, on the length and severity of the restrictions and other limitations on the Company's ability to conduct its business in the ordinary course. Other impacts to the Company's business may include temporary closures of its suppliers and disruptions or restrictions on its employees' ability to travel. Any prolonged material disruption to the Company's employees or suppliers could adversely impact the Company's financial condition and results of operations, including its ability to obtain financing. On September 9, 2021, President Biden announced Executive Order 14042 (“Executive Order”) and related initiatives designed to lead the country out of the COVID-19 pandemic. The Executive Order includes policies that will require employees of contractors that do business with the federal government to be vaccinated. On September 24, 2021, The Safer Federal Workforce Task Force released COVID-19 vaccine guidance for Federal contractors and subcontractors. According to this guidance, covered employees must be fully vaccinated by December 8, 2021, or at the latest, by the first day of performance on a covered contract, absent the need for a disability or religious accommodation. In addition, covered contractors must follow the CDC’s mask and physical distance requirements for covered contractor employees and visitors. The Executive Order and the guidance apply to any prime contractor or subcontractor that is a party to a “contract or contract-like instrument” that includes a clause incorporating the requirements of the Executive Order. The new clause was applied on October 15, 2021, to only new federal contracts, solicitations, contract extensions and renewals. On December 7, 2021, the federal court in Georgia issued a preliminary injunction temporarily halting the enforcement of EO 14042 (Ensuring Adequate COVID Safety Protocols for Federal Contractors) for all covered contracts nation-wide. New guidance from OMB also followed suit giving federal agencies input on how to go about non-enforcement provisions until legal challenges have been resolved. The updated guidance will remain applicable despite any change to new or existing court decisions. The new guidance does not impact the Safer Federal Workforce Taskforce Guidance. The vast majority of TIC employees are fully vaccinated, and TIC is preparing for full compliance of the Executive Order should it app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7T16:00:38Z</dcterms:created>
  <dcterms:modified xmlns:dcterms="http://purl.org/dc/terms/" xmlns:xsi="http://www.w3.org/2001/XMLSchema-instance" xsi:type="dcterms:W3CDTF">2022-06-17T16:00:38Z</dcterms:modified>
</cp:coreProperties>
</file>